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Offering" sheetId="7" state="visible" r:id="rId7"/>
    <sheet xmlns:r="http://schemas.openxmlformats.org/officeDocument/2006/relationships" name="Summary of Significant Accounti" sheetId="8" state="visible" r:id="rId8"/>
    <sheet xmlns:r="http://schemas.openxmlformats.org/officeDocument/2006/relationships" name="Stockholders' Equity" sheetId="9" state="visible" r:id="rId9"/>
    <sheet xmlns:r="http://schemas.openxmlformats.org/officeDocument/2006/relationships" name="Related Party Transactions and " sheetId="10" state="visible" r:id="rId10"/>
    <sheet xmlns:r="http://schemas.openxmlformats.org/officeDocument/2006/relationships" name="Commitments and Contingencies" sheetId="11" state="visible" r:id="rId11"/>
    <sheet xmlns:r="http://schemas.openxmlformats.org/officeDocument/2006/relationships" name="Summary of Significant Accoun_2" sheetId="12" state="visible" r:id="rId12"/>
    <sheet xmlns:r="http://schemas.openxmlformats.org/officeDocument/2006/relationships" name="Related Party Transactions an_2" sheetId="13" state="visible" r:id="rId13"/>
    <sheet xmlns:r="http://schemas.openxmlformats.org/officeDocument/2006/relationships" name="Organization and Offering (Deta" sheetId="14" state="visible" r:id="rId14"/>
    <sheet xmlns:r="http://schemas.openxmlformats.org/officeDocument/2006/relationships" name="Summary of Significant Accoun_3" sheetId="15" state="visible" r:id="rId15"/>
    <sheet xmlns:r="http://schemas.openxmlformats.org/officeDocument/2006/relationships" name="Stockholders' Equity (Details T" sheetId="16" state="visible" r:id="rId16"/>
    <sheet xmlns:r="http://schemas.openxmlformats.org/officeDocument/2006/relationships" name="Related Party Transactions an_3" sheetId="17" state="visible" r:id="rId17"/>
    <sheet xmlns:r="http://schemas.openxmlformats.org/officeDocument/2006/relationships" name="Related Party Transactions an_4" sheetId="18" state="visible" r:id="rId18"/>
    <sheet xmlns:r="http://schemas.openxmlformats.org/officeDocument/2006/relationships" name="Related Party Transactions an_5" sheetId="19" state="visible" r:id="rId19"/>
    <sheet xmlns:r="http://schemas.openxmlformats.org/officeDocument/2006/relationships" name="Related Party Transactions an_6" sheetId="20" state="visible" r:id="rId20"/>
    <sheet xmlns:r="http://schemas.openxmlformats.org/officeDocument/2006/relationships" name="Related Party Transactions an_7" sheetId="21" state="visible" r:id="rId21"/>
    <sheet xmlns:r="http://schemas.openxmlformats.org/officeDocument/2006/relationships" name="Related Party Transactions an_8" sheetId="22" state="visible" r:id="rId22"/>
    <sheet xmlns:r="http://schemas.openxmlformats.org/officeDocument/2006/relationships" name="Related Party Transactions an_9" sheetId="23" state="visible" r:id="rId23"/>
    <sheet xmlns:r="http://schemas.openxmlformats.org/officeDocument/2006/relationships" name="Related Party Transactions a_10" sheetId="24" state="visible" r:id="rId24"/>
    <sheet xmlns:r="http://schemas.openxmlformats.org/officeDocument/2006/relationships" name="Related Party Transactions a_11" sheetId="25" state="visible" r:id="rId25"/>
    <sheet xmlns:r="http://schemas.openxmlformats.org/officeDocument/2006/relationships" name="Related Party Transactions a_12" sheetId="26" state="visible" r:id="rId26"/>
  </sheets>
  <definedNames/>
  <calcPr calcId="124519" fullCalcOnLoad="1"/>
</workbook>
</file>

<file path=xl/sharedStrings.xml><?xml version="1.0" encoding="utf-8"?>
<sst xmlns="http://schemas.openxmlformats.org/spreadsheetml/2006/main" uniqueCount="353">
  <si>
    <t>Document and Entity Information - USD ($) shares in Millions</t>
  </si>
  <si>
    <t>12 Months Ended</t>
  </si>
  <si>
    <t>Dec. 31, 2018</t>
  </si>
  <si>
    <t>Mar. 15,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Entity Registrant Name</t>
  </si>
  <si>
    <t>Lightstone Real Estate Income Trust Inc.</t>
  </si>
  <si>
    <t>Entity Central Index Key</t>
  </si>
  <si>
    <t>0001619312</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Entity Shell Company</t>
  </si>
  <si>
    <t>Entity Emerging Growth Company</t>
  </si>
  <si>
    <t>true</t>
  </si>
  <si>
    <t>Entity Ex Transition Period</t>
  </si>
  <si>
    <t>Entity Small Business</t>
  </si>
  <si>
    <t>CONSOLIDATED BALANCE SHEETS - USD ($)</t>
  </si>
  <si>
    <t>Dec. 31, 2017</t>
  </si>
  <si>
    <t>Assets</t>
  </si>
  <si>
    <t>Investment in related party</t>
  </si>
  <si>
    <t>Investments in unconsolidated affiliated real estate entities</t>
  </si>
  <si>
    <t>Cash and cash equivalents</t>
  </si>
  <si>
    <t>Deposit and other assets</t>
  </si>
  <si>
    <t>Total Assets</t>
  </si>
  <si>
    <t>Liabilities and Stockholders' Equity</t>
  </si>
  <si>
    <t>Accounts payable and other accrued expenses</t>
  </si>
  <si>
    <t>Due to related parties</t>
  </si>
  <si>
    <t>Distributions payable</t>
  </si>
  <si>
    <t>Subordinated advances - related party</t>
  </si>
  <si>
    <t>Total liabilities</t>
  </si>
  <si>
    <t>Commitments and Contingencies</t>
  </si>
  <si>
    <t xml:space="preserve"> </t>
  </si>
  <si>
    <t>Stockholders' Equity:</t>
  </si>
  <si>
    <t>Preferred stock, $0.01 par value; 50,000,000 shares authorized, none issued and outstanding</t>
  </si>
  <si>
    <t>Common stock, $0.01 par value; 200,000,000 shares authorized, 8,665,262 and 8,952,132 shares issued and outstanding, respectively</t>
  </si>
  <si>
    <t>Additional paid-in-capital</t>
  </si>
  <si>
    <t>Accumulated deficit</t>
  </si>
  <si>
    <t>Total Stockholders' Equity</t>
  </si>
  <si>
    <t>Total Liabilities and Stockholders' Equity</t>
  </si>
  <si>
    <t>CONSOLIDATED BALANCE SHEETS (Parenthetical) - $ / shares</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 USD ($)</t>
  </si>
  <si>
    <t>Income:</t>
  </si>
  <si>
    <t>Investment income</t>
  </si>
  <si>
    <t>Loss from investments in unconsolidated affiliated real estate entities</t>
  </si>
  <si>
    <t>Total income</t>
  </si>
  <si>
    <t>Expenses:</t>
  </si>
  <si>
    <t>General and administrative costs</t>
  </si>
  <si>
    <t>Interest expense</t>
  </si>
  <si>
    <t>Total expenses</t>
  </si>
  <si>
    <t>Net (loss)/income</t>
  </si>
  <si>
    <t>Net (loss)/income per common share, basic and diluted</t>
  </si>
  <si>
    <t>Weighted average number of common shares outstanding, basic and diluted</t>
  </si>
  <si>
    <t>CONSOLIDATED STATEMENTS OF STOCKHOLDERS' EQUITY - USD ($)</t>
  </si>
  <si>
    <t>Total</t>
  </si>
  <si>
    <t>Common Shares [Member]</t>
  </si>
  <si>
    <t>Additional Paid-In Capital [Member]</t>
  </si>
  <si>
    <t>Subscription Receivable [Member]</t>
  </si>
  <si>
    <t>Accumulated Deficit [Member]</t>
  </si>
  <si>
    <t>BALANCE at Dec. 31, 2016</t>
  </si>
  <si>
    <t>BALANCE (in shares) at Dec. 31, 2016</t>
  </si>
  <si>
    <t>Net income (loss)</t>
  </si>
  <si>
    <t>Distributions declared</t>
  </si>
  <si>
    <t>Proceeds from offering</t>
  </si>
  <si>
    <t>Proceeds from offering (in shares)</t>
  </si>
  <si>
    <t>Shares issued from distribution reinvestment program</t>
  </si>
  <si>
    <t>Shares issued from distribution reinvestment program (in shares)</t>
  </si>
  <si>
    <t>Redemption and cancellation of shares</t>
  </si>
  <si>
    <t>Redemption and cancellation of shares (in shares)</t>
  </si>
  <si>
    <t>Selling commissions and dealer manager fees</t>
  </si>
  <si>
    <t>Other offering costs</t>
  </si>
  <si>
    <t>BALANCE at Dec. 31, 2017</t>
  </si>
  <si>
    <t>BALANCE (in shares) at Dec. 31, 2017</t>
  </si>
  <si>
    <t>BALANCE at Dec. 31, 2018</t>
  </si>
  <si>
    <t>BALANCE (in shares) at Dec. 31, 2018</t>
  </si>
  <si>
    <t>CONSOLIDATED STATEMENTS OF CASH FLOWS - USD ($)</t>
  </si>
  <si>
    <t>CASH FLOWS FROM OPERATING ACTIVITIES:</t>
  </si>
  <si>
    <t>Adjustments to reconcile net (loss)/income to net cash provided by operating activities:</t>
  </si>
  <si>
    <t>Changes in assets and liabilities:</t>
  </si>
  <si>
    <t>(Increase)/decrease in other assets</t>
  </si>
  <si>
    <t>Increase in accounts payable and other accrued expenses</t>
  </si>
  <si>
    <t>Increase in accrued interest on subordinated advances - related party</t>
  </si>
  <si>
    <t>Increase in due to related parties</t>
  </si>
  <si>
    <t>Net cash provided by operating activities</t>
  </si>
  <si>
    <t>CASH FLOWS FROM INVESTING ACTIVITIES:</t>
  </si>
  <si>
    <t>Cash used in investing activities</t>
  </si>
  <si>
    <t>CASH FLOWS FROM FINANCING ACTIVITIES:</t>
  </si>
  <si>
    <t>Proceeds from issuance of common stock</t>
  </si>
  <si>
    <t>Payment of commissions and offering costs</t>
  </si>
  <si>
    <t>Redemption and cancellation of common stock</t>
  </si>
  <si>
    <t>Distributions paid to Company's common stockholders</t>
  </si>
  <si>
    <t>Net cash (used in)/provided by financing activities</t>
  </si>
  <si>
    <t>Net change in cash and cash equivalents</t>
  </si>
  <si>
    <t>Cash and cash equivalents, beginning of year</t>
  </si>
  <si>
    <t>Cash and cash equivalents, end of year</t>
  </si>
  <si>
    <t>Supplemental disclosure of cash flow information:</t>
  </si>
  <si>
    <t>Distributions declared, but not paid</t>
  </si>
  <si>
    <t>Value of shares issued from distribution reinvestment program</t>
  </si>
  <si>
    <t>Application of deposit to acquisition of investment property</t>
  </si>
  <si>
    <t>Organization and Offering</t>
  </si>
  <si>
    <t>Organization, Consolidation and Presentation of Financial Statements [Abstract]</t>
  </si>
  <si>
    <t>1. Organization and Offering Lightstone Real Estate Income Trust Inc. (‘‘Lightstone Income Trust’’), incorporated in Maryland on September 9, 2014, elected to qualify to be taxed as a real estate investment trust for U.S. federal income tax purposes (‘‘REIT’’) beginning with the taxable year ended December 31, 2016. On September 12, 2014, Lightstone Income Trust sold 20,000 Common Shares to Lightstone Real Estate Income LLC, a Delaware limited liability company (the ‘‘Advisor’’), an entity majority owned by David Lichtenstein, for $200,000, or $10.00 per share. Mr. Lichtenstein also is a majority owner of the equity interests of Lightstone Income Trust’s sponsor, The Lightstone Group, LLC (the ‘‘Sponsor’’). Subject to the oversight of Lightstone Income Trust’s board of directors (the “Board of Directors”), the Advisor has primary responsibility for making investment decisions and managing Lightstone Income Trust’s day-to-day operations. Mr. Lichtenstein also acts as the Chairman and Chief Executive Officer of Lightstone Income Trust. As a result, he exerts influence over but does not control Lightstone Income Trust. Lightstone Income Trust, together with its subsidiaries is collectively referred to as the ‘‘Company’’ and the use of ‘‘we,’’ ‘‘our,’’ ‘‘us’’ or similar pronouns refers to Lightstone Income Trust or the Company as required by the context in which any such pronoun is used. The Company’s registration statement on Form S-11 (the “Offering”), pursuant to which it offered to sell up to 30,000,000 shares of its common stock, par value $0.01 per share (which may be referred to herein as ‘‘shares of common stock’’ or as ‘‘Common Shares’’) at an initial price of $10.00 per share, subject to certain volume and other discounts (the “Primary Offering”) (exclusive of 10,000,000 shares which were available pursuant to its distribution reinvestment program (the ‘‘DRIP’’) which were offered at a discounted price equivalent to 95% of the initial price per Common Share) was declared effective on February 26, 2015 by the United States Securities and Exchange Commission (the “SEC”) under the Securities Act of 1933. The Offering, which terminated on March 31, 2017, raised aggregate gross proceeds of approximately $85.6 million from the sale of approximately 8.9 million shares of common stock (including $2.0 million in Common Shares at a purchase price of $9.00 per Common Share to an entity 100% owned by David Lichtenstein, who also owns a majority interest in the Company’s Sponsor). After including aggregate principal advances from our Sponsor of $12.6 million made under a subordinated loan agreement (the “Subordinated Agreement”) (as discussed in Note 4) and allowing for the payment of approximately $7.6 million in selling commissions and dealer manager fees and $3.2 million in organization and offering expenses, the Offering generated aggregate net proceeds of approximately $87.5 million. Orchard Securities, LLC (the ‘‘Dealer Manager’’) served as the dealer manager of the Offering through its termination on March 31, 2017. On April 21, 2017, the Company’s board of directors approved the termination of the DRIP effective May 15, 2017. Previously, the Company’s stockholders had an option to elect the receipt of shares of the Company’s common stock in lieu of cash distributions under the Company’s DRIP. As a result, all subsequent distributions have been in the form of cash. In addition, through May 15, 2017 (the termination date of the DRIP), the Company had issued approximately 0.1 million shares of common stock under its DRIP, representing approximately $1.2 million of additional proceeds under the Offering. The Company has and will continue to seek to originate, acquire and manage a diverse portfolio of real estate and real estate-related investments; including investments in mezzanine loans, first lien mortgage loans, second lien mortgage loans, bridge loans and preferred equity interests, in each case with a focus on investments intended to finance development or redevelopment opportunities. The Company may also invest in debt and derivative securities related to real estate assets. A substantial portion of the Company’s investments by value may be secured by or related to properties or entities advised by, or wholly or partially, directly or indirectly owned by, the Sponsor, by its affiliates or by real estate investment programs sponsored by it. Although the Company expects that most of its investments will be of these types, it may make other investments. In fact, it may invest in whatever types of real estate-related investments that it believes are in its best interests. The Company has no employees. The Company retains the Advisor to manage its affairs on a day-to-day basis. The Advisor is an affiliate of the Sponsor and will receive compensation and fees for services related to the investment and management of the Company’s assets. The Advisor received fees during the Company’s organization and offering stages and will receive fees during its operational and liquidation/listing stages. (See Note 4 for a summary of related-party fees.)</t>
  </si>
  <si>
    <t>Summary of Significant Accounting Policies</t>
  </si>
  <si>
    <t>Accounting Policies [Abstract]</t>
  </si>
  <si>
    <t>2. Summary of Significant Accounting Policies Basis of Presentation The consolidated financial statements include the accounts of Lightstone Income Trust and its subsidiaries (over which it exercises financial and operating control). All inter-company balances and transactions have been eliminated in consolidation. The consolidated financial statements have been prepared in accordance with accounting principles generally accepted in the United States of America (“GAAP”). 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real estate and investments in other real estate entities, depreciable lives of long-lived assets and revenue recognition. Application of these assumptions requires the exercise of judgment as to future uncertainties and, as a result, actual results could differ from these estimates. Investments in other real estate entities where the Company has the ability to exercise significant influence, but does not exercise financial and operating control, and is not considered to be the primary beneficiary are accounted for using the equity method. Investments in other real estate entities where the Company has virtually no influence are accounted for using the cost method. Cash and Cash Equivalents The Company considers all highly liquid investments with an original maturity of three months or less when purchased to be cash equivalents. To date, the Company has not experienced any losses on its cash and cash equivalents. Real Estate-Related Debt Investments The Company intends to hold its real estate-related debt investments until maturity and accordingly, they are carried at cost, net of any related unamortized loan fees, origination fees, discounts, premiums and unfunded commitments. Real estate-related debt investments that are deemed impaired are carried at amortized cost less a loan loss reserve, if deemed appropriate, which approximates fair value. Real estate-related debt investments that we do not intend to hold for the foreseeable future or until their expected payoff are classified as held for sale and recorded at the lower of cost or fair value. Investment income is recognized on an accrual basis and any related premium, discount, origination costs and fees are amortized over the life of the investment using the effective interest method. The amortization is reflected as an adjustment to investment income in the Company’s statements of operations. The amortization of any premium or accretion of any discount is discontinued if such debt investment is reclassified to held for sale. Credit Losses and Impairment on Investments Real Estate-Related Debt Investments Real estate-related debt investments are considered impaired when, based on current information and events, it is probable that the Company will not be able to collect principal and interest amounts due according to the contractual terms. The Company assesses the credit quality of its real estate-related debt investments and adequacy of loan loss reserves on a quarterly basis, or more frequently as necessary. Significant judgment of management is required in this analysis. The Company considers the estimated net recoverable value of the debt investment as well as other factors, including but not limited to the fair value of any collateral, the amount and the status of any senior debt, the quality and financial condition of the borrower and the competitive situation of the area where the underlying collateral is located. Because this determination is based on projections of future economic events, which are inherently subjective, the amount ultimately realized may differ materially from the carrying value as of the balance sheet date. If upon completion of the assessment, the estimated fair value of the underlying collateral is less than the net carrying value of the debt investment, a loan loss reserve is recorded with a corresponding charge to provision for loan losses. The loan loss reserve for each debt investment is maintained at a level that is determined to be adequate by management to absorb probable losses. Income recognition is suspended for a debt investment at the earlier of the date at which payments become 90 days past due or when, in the opinion of management, a full recovery of income and principal becomes doubtful. When the ultimate collectability of the principal of an impaired debt investment is in doubt, all payments are applied to principal under the cost recovery method. When the ultimate collectability of the principal of an impaired debt investment is not in doubt, contractual interest is recorded as interest income when received, under the cash basis method, until an accrual is resumed when the debt investment becomes contractually current and performance is demonstrated to be resumed. A debt investment is written off when it is no longer realizable or is legally discharged. Investments in Unconsolidated Entities The Company evaluates its investments in other entities for consolidation. It considers its percentage interest in the joint venture, evaluation of control and whether a variable interest entity exists when determining whether or not the investment qualifies for consolidation or if it should be accounted for as an unconsolidated investment under either the equity or cost method of accounting. If an investment qualifies for the equity method of accounting, the Company’s investment is recorded initially at cost, and subsequently adjusted for equity in net income (loss) and cash contributions and distributions. The net income or loss of an unconsolidated investment is allocated to its investors in accordance with the provisions of the operating agreement of the entity. The allocation provisions in these agreements may differ from the ownership interest held by each investor. Differences, if any, between the carrying amount of our investment in the respective joint venture and the Company’s share of the underlying equity of such unconsolidated entity are amortized over the respective lives of the underlying assets as applicable. These items are reported as a single line item in the statements of operations as income or loss from investments in unconsolidated affiliated entities. If an investment qualifies for the cost method of accounting, the Company’s investment is recorded initially at cost, and subsequently adjusted for cash contributions and distributions resulting from any capital events. Distributions received from the underlying entity are recorded as interest or dividend income. On a quarterly basis, the Company assesses whether the value of its investments in unconsolidated entities has been impaired. An investment is impaired only if management’s estimate of the fair value of the investment is less than the carrying value of the investment, and such decline in value is deemed to be other than temporary. The ultimate realization of the Company’s investment in partially owned entities is dependent on a number of factors including the performance of that entity and market conditions. If the Company determines that a decline in the value of a partially owned entity is other than temporary, it will record an impairment charge. Income Taxes The Company elected to be taxed as a REIT commencing with the taxable year ended December 31, 2016. If the Company qualifies as a REIT, it generally will not be subject to U.S. federal income tax on its taxable income or capital gain that it distributes to its stockholders. To maintain its REIT qualification, the Company must meet a number of organizational and operational requirements, including a requirement that it annually distribute to its stockholders at least 90% of its REIT taxable income (which does not equal net income, as calculated in accordance with GAAP), determined without regard to the deduction for dividends paid and excluding any net capital gain. If the Company fails to remain qualified for taxation as a REIT in any subsequent year and does not qualify for certain statutory relief provisions, its income for that year will be taxed at the regular corporate rate, and it may be precluded from qualifying for treatment as a REIT for the four-year period following its failure to qualify as a REIT. Such an event could materially adversely affect the Company’s net income and net cash available for distribution to stockholders. As of December 31, 2018 and 2017, the Company had no material uncertain income tax positions. Additionally, even if the Company continues to qualify as a REIT, it may still be subject to some U.S. federal, state and local taxes on our income and property and to U.S. federal income taxes and excise taxes on its undistributed income. Organization and Offering Costs Organization costs were expensed as incurred as general and administrative costs. Offering costs were accounted for as a reduction against additional paid-in capital as costs were incurred and included all costs and expenses paid by the Company in connection with its formation and the Offering, including the Company’s legal, accounting, printing, mailing and filing fees, charges of the escrow agent, reimbursements to the Dealer Manager and participating broker-dealers for due diligence expenses set forth in detailed and itemized invoices, amounts to reimburse the Advisor for its portion of the salaries of the employees of its affiliates who provide services to the Advisor, and other costs in connection with oversight of such Offering and the marketing process, such as preparing supplemental sales materials, holding educational conferences and attending retail seminars conducted by the Dealer Manager or participating broker-dealers. Concentration of Risk The Company maintains its cash and cash equivalents in bank deposit accounts, which, at times, may exceed U.S. federally insured limits. The Company has not experienced any losses in such accounts. The Company believes it is not exposed to any significant credit risk on its cash and cash equivalents. Net Earnings per Common Share Net earnings per Common Share will be computed by dividing the earnings by the weighted average number of shares of common stock outstanding. New Accounting Pronouncements In August 2018, the SEC adopted the final rule amending certain disclosure requirements that have become redundant, duplicative, overlapping, outdated, or superseded. In addition, the amendments expand the disclosure requirements on the analysis of stockholders' equity for interim financial statements. Under the amendments, an analysis of changes in each caption of stockholders' equity presented in the balance sheet must be provided in a note or separate statement. The rule was effective on November 5, 2018 and will be effective for the quarter that begins after the effective date. Since the Company already includes a year to date consolidated statement of stockholders’ equity in our interim financial statement filings, the adoption of this guidance will result in the inclusion of a quarter to date consolidated statement of stockholders equity in our second and third quarter interim financial statement filings and the inclusion of corresponding prior periods statement of stockholders’ equity for all periods presented. The Company has reviewed and determined that other recently issued accounting pronouncements will not have a material impact on its financial position, results of operations and cash flows, or do not apply to its current operations.</t>
  </si>
  <si>
    <t>Stockholders' Equity</t>
  </si>
  <si>
    <t>Stockholders' Equity Note [Abstract]</t>
  </si>
  <si>
    <t>Stockholder's Equity</t>
  </si>
  <si>
    <t>3. Stockholders’ Equity Preferred Stock The Company’s charter authorizes the Company’s board of directors to designate and issue one or more classes or series of preferred stock without approval of the holders of Common Shares. On February 11, 2015, the Company amended and restated its charter to authorize the issuance of 50,000,000 shares of preferred stock. Prior to the issuance of shares of each class or series, the board of directors will be required by Maryland law and by the charter to set, subject to the charter restrictions on ownership and transfer of stock, the terms, preferences, conversion or other rights, voting powers, restrictions, limitations as to dividends or other distributions, qualifications and terms and conditions of redemption of each class or series of preferred stock so issued, which may be more beneficial than the rights, preferences and privileges attributable to Common Shares. The issuance of preferred stock could have the effect of delaying, deferring or preventing a change in control of the Company. As of December 31, 2018 and 2017, the Company had no outstanding shares of preferred stock. Common Shares On February 11, 2015, the Company amended and restated its charter to authorize the issuance of 200,000,000 Common Shares. Under the charter, the Company will not be able to make certain material changes to its business form or operations without the approval of stockholders holding at least a majority of the shares of its stock entitled to vote on the matter. Subject to the restrictions on ownership and transfer of stock contained in the Company’s charter and except as may otherwise be specified in the charter, the holders of Common Shares are entitled to one vote per Common Share on all matters submitted to a stockholder vote, including the election of the Company’s directors. There is no cumulative voting in the election of directors. Therefore, the holders of a majority of outstanding Common Shares are able to elect the Company’s entire board of directors. Except as the Company’s charter may provide with respect to any series of preferred stock that the Company may issue in the future, the holders of Common Shares possess exclusive voting power. Holders of the Company’s Common Shares are entitled to receive distributions as authorized from time to time by the Company’s board of directors and declared out of legally available funds, subject to any preferential rights of any preferred stock that the Company issues in the future. In any liquidation, each outstanding Common Share will entitle its holder to share (based on the percentage of Common Shares held) in the assets that remain after the Company pays its liabilities and any preferential distributions owed to preferred stockholders. Holders of Common Shares do not have preemptive rights, which means that there is no automatic option to purchase any new Common Shares that the Company issues, nor do holders of Common Shares have any preference, conversion, exchange, sinking fund or redemption rights. Holders of Common Shares do not have appraisal rights unless the board of directors determines that appraisal rights apply, with respect to all or any classes or series of stock, to a particular transaction or all transactions occurring after the date of such determination in connection with which holders of such Common Shares would otherwise be entitled to exercise appraisal rights. Common Shares are nonassessable by the Company upon its receipt of the consideration for which the board of directors authorized their issuance. Subscription Receivable The subscription receivable related to shares issued to the Company’s shareholders for which the proceeds had not yet been received by the Company solely due to a fact of timing of transfers from the escrow agent holding the funds. There were no outstanding subscription receivable as of December 31, 2018 and 2017. Distribution Declaration On October 28, 2015, the Board of Directors authorized and the Company declared a distribution rate which is calculated based on stockholders of record each day during the applicable period at a rate of $0.002191781 per day, and equals a daily amount that, if paid each day for a 365-day period, would equal a 8.0% annualized rate based on a share price of $10.00. Our first distribution began to accrue on June 12, 2015 (date of breaking escrow) through November 30, 2015 (the end of the month following our initial real estate-related investment) and subsequent distributions have been paid on a monthly basis thereafter. The first distribution was paid on December 15, 2015 and subsequent distributions have been paid on or about the 15th day following each month end to stockholders of record at the close of business on the last day of the prior month. Total distributions declared during the years ended December 31, 2018 and 2017 were $7.0 million and $6.8 million, respectively. On March 14, 2019, the Board of Directors authorized and the Company declared a distribution for each month during the three-month period ending June 30, 2019. The distributions will be calculated based on shareholders of record at a rate of $0.002191781 per day, and will equal a daily amount that, if paid each day for a 365-day period, would equal a 8.0% annualized rate based on a share price of $10.00 payable on or about the 15th day following each month end to stockholders of record at the close of business on the last day of the prior month. Distribution Payments On November 14, 2018, December 15, 2018 and January 14, 2019, the Company paid distributions for the months ended October 31, 2018, November 30, 2018 and December 31, 2018, respectively, totaling $1.7 million. The distributions were paid in cash.</t>
  </si>
  <si>
    <t>Related Party Transactions and Other Arrangements</t>
  </si>
  <si>
    <t>Related Party Transactions [Abstract]</t>
  </si>
  <si>
    <t>4. Related Party Transactions and Other Arrangements The Company had an agreement with the Dealer Manager for services related to the Offering which was terminated on March 31, 2017. In addition, the Company has agreements with the Advisor and its affiliates to pay certain fees, in exchange for services performed by these entities. The following table summarizes all the compensation and fees the Company paid or may pay to the Dealer Manager or to the Advisor or its affiliates, including amounts to reimburse their costs in providing services. Organization and Offering Stage Fees Amount Selling Commissions The Dealer Manager received selling commissions in an amount of up to 7% of the gross proceeds in the Primary Offering. From the Company’s inception through March 31, 2017 (the termination date of the Offering), the Company incurred $5.1 million of selling commissions. Dealer Manager Fee The Dealer Manager received a dealer manager fee in an amount of up to 3% of gross proceeds in the Primary Offering. From the Company’s inception through March 31, 2017 (the termination date of the Offering), the Company incurred $2.5 million of dealer manager fees. Organization and Offering Expenses The Company reimbursed the Advisor for all organization and offering expenses that it funded in connection with the Offering, other than the selling commissions and dealer manager fee. From the Company’s inception through March 31, 2017 (the termination date of the Offering), approximately $3.2 million of organization and offering costs were incurred. Operational Stage Fees Amount Acquisition Fee The Company pays to the Advisor or its affiliates 1% of the amount funded by us to originate or acquire an investment (including the Company’s pro rata share (direct or indirect) of debt incurred in respect of such investment, but excluding acquisition fees and acquisition expenses). Notwithstanding the foregoing, the Company will not pay any acquisition fee to the Advisor or any of its affiliates with respect to any transaction between the Company and the Sponsor, any of its affiliates or any program sponsored by it. Acquisition Expenses The Company reimburses the Advisor for expenses actually incurred related to selecting, originating or acquiring investments on the Company’s behalf, regardless of whether or not the Company acquires the related investments. In addition, the Company pays third parties, or reimburses the Advisor or its affiliates, for any investment-related expenses due to third parties, including, but not limited to, legal fees and expenses, travel and communications expenses, accounting fees and expenses and other closing costs and miscellaneous expenses, regardless of whether or not the Company acquires the related investments. In no event will the total of all acquisition fees and acquisition expenses (including those paid to third parties, as described above) with respect to a particular investment be unreasonable or, except in limited circumstances, exceed 5% of the amount funded by us to originate or acquire an investment (including the Company’s pro rata share (direct or indirect) of debt attributable to such investment, but exclusive of acquisition fees and acquisition expenses). Asset Management Fee The Company pays the Advisor or its assignees a monthly asset management fee equal to one-twelfth (1⁄12) of 1% of the cost of the Company’s assets. The cost of the Company’s assets means the amount funded by the Company for investments, including expenses and any financing attributable to such investments, less any principal received on such investments. Operational Stage Fees Amount Operating Expenses The Company reimburses the Advisor’s costs of providing administrative services, subject to the limitation that the Company generally will not reimburse the Advisor for any amount by which the total operating expenses at the end of the four preceding fiscal quarters exceeds the greater of (i) 2% of average invested assets (as defined in the advisory agreement), and (ii) 25% of net income other than any additions to reserves for depreciation, bad debt or other similar non-cash reserves and excluding any gain from the sale of investments for that period. After the end of any fiscal quarter for which the Company’s total operating expenses exceed this 2%/25% limitation for the four fiscal quarters then ended, if the Company’s independent directors exercise their right to conclude that this excess was justified, this fact will be disclosed in writing to the holders of Common Shares within 60 days. If the Company’s independent directors do not determine such excess expenses are justified, the Advisor is required to reimburse the Company, at the end of the four preceding fiscal quarters, by the amount that the Company’s aggregate annual total operating expenses paid or incurred exceed this 2%/25% limitation. Additionally, the Company reimburses the Advisor for personnel costs in connection with other services; however, the Company does not reimburse the Advisor for (a) services for which the Advisor or its affiliates are entitled to compensation in the form of a separate fee, or (b) the salaries and benefits of the Company’s named executive officers. Liquidation/Listing Stage Fees Amount Disposition Fee For substantial assistance in connection with the sale of investments and based on the services provided, as determined by the Company’s independent directors, the Company will pay to the Advisor or any of its affiliates a disposition fee equal to up to 1% of the contractual sales price of each investment sold. The Company will not pay a disposition fee upon the maturity, prepayment, workout, modification or extension of a debt instrument unless there is a corresponding fee paid by the borrower, in which case the disposition fee will be the lesser of: (a) 1% of the principal amount of the debt prior to such transaction; and (b) the amount of the fee paid by the borrower in connection with such transaction. If the Company takes ownership of a property as a result of a workout or foreclosure of debt, the Company will pay a disposition fee upon the sale of such property. Annual Subordinated Performance Fee The Company will pay the Advisor an annual subordinated performance fee calculated on the basis of the annual return to holders of Common Shares, payable annually in arrears. Specifically, in any year in which holders of Common Shares receive payment of an 8% annual cumulative, pre-tax, non- compounded return on the aggregate capital contributed by them, the Advisor will be entitled to 15% of the amount in excess of the 8% per annum return; provided , that the annual subordinated performance fee will not exceed 10% of the aggregate return paid to the holders of Common Shares for the applicable year, and provided , further , that the annual subordinated performance fee will not be paid unless and until holders of Common Shares receive a return of the aggregate capital contributed by them. This fee will be payable only from net sales proceeds, which results in, or is deemed to result in, the return on the aggregate capital contributed by holders of Common Shares plus 8% per annum thereon. Subordinated Participation in Net Sales Proceeds (payable only if the Company is not listed on an exchange and the advisory agreement is not terminated or non-renewed) The Advisor will receive from time to time, when available, including in connection with a merger, consolidation or sale, or other disposition of all or substantially all the Company’s assets, 15% of remaining “net sales proceeds” (as defined in the Company’s charter) after return of capital contributions plus payment to holders of Common Shares of an 8% annual cumulative, pre-tax, non-compounded return on the aggregate capital contributed by them. Subordinated Incentive Listing Fee (payable only if we are listed on an exchange) Upon the listing of the Common Shares on a national securities exchange, including a listing in connection with a merger or other business combination, the Advisor will receive a fee equal to 15% of the amount by which the sum of the Company’s market value (determined after listing) plus distributions attributable to net sales proceeds paid to the holders of Common Shares exceeds the sum of the aggregate capital contributed by them plus an amount equal to an 8% annual cumulative, pre-tax, non-compounded return. Liquidation/Listing Stage Fees Amount Subordinated Fee upon Termination or Non- Renewal of the Advisory Agreement Upon termination or non-renewal of the advisory agreement with or without cause, including for poor performance by the Advisor, the Advisor will be entitled to receive a fee equal to 15% of the amount by which the sum of the market value of the Company’s investments (as of the date of termination or non-renewal) plus distributions attributable to net sales proceeds paid to holders of Common Shares exceeds the sum of the aggregate capital contributed by them plus an amount equal to an 8% annual cumulative, pre-tax, non-compounded return; provided, however , that the subordinated fee upon termination or non-renewal of the advisory agreement will not be paid unless and until holders of Common Shares receive a return of the aggregate capital contributed by them plus 8% annually thereon. The following table represents the fees incurred associated with the payments to the Company’s Advisor for the period indicated: For the Years Ended December 31, 2018 2017 Acquisition fee (1) $ - $ 573,750 Asset management fees (general and administrative costs) 627,028 574,072 Total $ 627,028 $ 1,147,822 (1) The acquisition fee for the Company’s investment in the Cove Joint Venture (see below) of $573,750 during the year ended December 31, 2017 was capitalized and included in its investments in unconsolidated affiliated real estate entities on the consolidated balance sheets. From the Company’s inception through the termination of the Offering on March 31, 2017, it incurred selling commissions and dealer manager fees which were payable to the Dealer Manager pursuant to various agreements. These selling commissions and dealer manager fees and other third-party offering costs such as registration fees, due diligence fees, marketing costs, and professional fees were accounted for as a reduction against additional paid-in capital as costs were incurred. Organizational costs were expensed as general and administrative costs. During the three months ended March 31, 2017, the Company incurred approximately $2.3 million of selling commissions and deal manager fees and less than $0.1 million of other offering costs. The Company has not incurred any of these costs subsequent to the termination of the Offering. Investments in Unconsolidated Affiliated Real Estate Entities The entities listed below are partially owned by the Company. The Company accounts for these investments under the equity method of accounting as the Company exercises significant influence, but does not exercise financial and operating control, and is not considered to be the primary beneficiary of these entities. A summary of the Company’s investments in the unconsolidated affiliated real estate entities is as follows: As of Entity Date of Ownership Ownership % December 31, 2018 December 31, 2017 RP Maximus Cove, L.L.C. (the "Cove Joint Venture") January 31, 2017 22.5 % $ 17,214,789 $ 17,805,871 40 East End Ave. Pref Member LLC ( “40 East End Ave. Joint Venture”) March 31, 2017 33.3 % 13,569,066 12,911,770 Total investments in unconsolidated affiliated real estate entities $ 30,783,855 $ 30,717,641 The Cove Joint Venture On January 31, 2017, the Company, through its wholly owned subsidiary, REIT IV COVE LLC along with LSG Cove LLC, an affiliate of the Company’s Sponsor and a related party, REIT III COVE LLC, a subsidiary of the operating partnership of Lightstone Value Plus Real Estate Investment Trust III, Inc., a real estate investment trust also sponsored by the Company’s Sponsor and a related party and Maximus Cove Investor LLC (“Maximus”), an unrelated third party, completed the acquisition of all of RP Cove, L.L.C’s membership interest in RP Maximus Cove, L.L.C. (the “Cove Joint Venture”) for aggregate consideration of approximately $255.0 million, which consisted of $80.0 million of cash and $175.0 million of proceeds from a loan from a financial institution. The Cove Joint Venture owns and operates The Cove at Tiburon (the “Cove”), a multi-family complex consisting of 281-units, or 289,690 square feet, contained within 32 apartment buildings over 20.1 acres originally constructed in 1967, located in Tiburon, California. In connection with the acquisition, the Company paid the Advisor an acquisition fee of approximately $0.6 million, equal to 1.0% of the Company’s pro-rata share of the contractual purchase price which is reflected in the Company’s carrying value which is included in investments in unconsolidated affiliated real estate entities on the consolidated balance sheets. The Company paid approximately $20.0 million for a 22.5% membership interest in the Cove Joint Venture. The Company’s ownership interest in the Cove Joint Venture is a non-managing interest. The Company has determined that the Cove Joint Venture is a variable interest entity but the Company is not the primary beneficiary. The Company accounts for its ownership interest in the Cove Joint Venture in accordance with the equity method of accounting because it exerts significant influence over but does not control the Cove Joint Venture. All capital contributions and distributions of earnings from the Cove Joint Venture are made on a pro rata basis in proportion to each member’s equity interest percentage. Any distributions in excess of earnings from the Cove Joint Venture are made to the members pursuant to the terms of the Cove Joint Venture’s operating agreement. An affiliate of Maximus is the asset manager of the Cove and receives certain fees as defined in the property management agreement for the management of the Cove. The Company commenced recording its allocated portion of profit/loss and cash distributions beginning as of January 31, 2017 with respect to its membership interest of 22.5% in the Cove Joint Venture. During the year ended December 31, 2018, the Company made additional capital contributions of $2.2 million to the Cove Joint Venture. In connection with the closing of the Cove Transaction, the Cove Joint Venture simultaneously entered into a $175.0 million loan (the “Loan”) initially scheduled to mature on January 31, 2020 with two, one-year extension options, subject to certain conditions. The Loan requires monthly interest payments through its maturity date. The Loan bears interest at Libor plus 3.85% through its initial maturity and Libor plus 4.15% during each of the extension periods. The Loan is collateralized by the Cove and an affiliate of the Company’s Sponsor (the “Guarantor”) has guaranteed the Cove Joint Venture‘s obligation to pay the outstanding balance of the Loan up to approximately $43.8 million (the “Loan Guarantee”). The members have agreed to reimburse the Guarantor for any balance that may become due under the Loan Guarantee, of which the Company’s share is up to approximately $10.9 million. Starting in 2013, the Cove has been undergoing an extensive refurbishment which was substantially completed in 2018. The members have used all of the remaining proceeds from the Loan and also invested additional capital as necessary for the refurbishment. The Guarantor has provided an additional guarantee of up to approximately $13.4 million (the “Refurbishment Guarantee”) to provide any necessary funds to complete the remaining renovations as defined in the Loan. The members have agreed to reimburse the Guarantor for any balance that may become due under the Refurbishment Guarantee, of which the Company’s share is up to approximately $3.3 million. The Company has determined that the fair value of both the Loan Guarantee and the Refurbishment Guarantee are immaterial. The Cove Joint Venture Condensed Financial Information The Company’s carrying value of its interest in the Cove Joint Venture differs from its share of member’s equity reported in the condensed balance sheet of the Cove Joint Venture due to the Company’s basis of its investment in excess of the historical net book value of the Cove Joint Venture. The Company’s additional basis allocated to depreciable assets is being recognized on a straight-line basis over the lives of the appropriate assets. The following table represents the condensed income statements for the Cove Joint Venture: (amounts in thousands) For the Year Ended December 31, 2018 For the Period January 31, 2017 (date of investment) through December 31, 2017 Revenues $ 14,604 $ 12,291 Property operating expenses 4,995 4,300 General and administrative costs 169 249 Depreciation and amortization 10,211 8,743 Operating loss (771 ) (1,001 ) Interest expense and other, net (11,002 ) (8,578 ) Net loss $ (11,773 ) $ (9,579 ) Company's share of net loss (22.5%) $ (2,649 ) $ (2,155 ) Adjustment to depreciation and amortization expense (1) (97 ) (659 ) Company's loss from investment $ (2,746 ) $ (2,814 ) The following table represents the condensed balance sheets for the Cove Joint Venture: As of As of (amounts in thousands) December 31, 2018 December 31, 2017 Real estate, at cost (net) $ 148,441 $ 149,727 Cash and restricted cash 2,138 2,538 Other assets 1,810 1,541 Total assets $ 152,389 $ 153,806 Mortgage payable, net $ 174,098 $ 173,534 Other liabilities 2,776 2,830 Members' deficit (1) (24,485 ) (22,558 ) Total liabilities and members' deficit $ 152,389 $ 153,806 (1) The adjustment to depreciation and amortization expense relates to the difference between the Company’s basis in the Cove Joint Venture and the amount of the underlying equity in net assets of the Cove Joint Venture. 40 East End Ave. Joint Venture On March 31, 2017, the Company entered into a joint venture agreement (the “40 East End Ave. Transaction”) with SAYT Master Holdco LLC, an entity majority-owned and controlled by David Lichtenstein, who also majority owns and controls the Company’s Sponsor, and a related party, (the “40 East End Seller”), pursuant to which it acquired 33.3% of the 40 East End Seller’s approximate 100% membership interest in 40 East End Ave. Pref Member LLC ( “40 East End Ave. Joint Venture”) for aggregate consideration of approximately $10.3 million. The Company subsequently made additional capital contributions aggregating $2.6 million to the 40 East End Ave. Joint Venture during 2017. During the year ended December 31, 2018, the Company made additional capital contributions of $1.2 million to the 40 East End Ave. Joint Venture. The Company’s ownership interest in the 40 East End Ave. Joint Venture is a non-managing interest. Because the Company exerts significant influence over but does not control the 40 East End Ave. Joint Venture, it accounts for its ownership interest in the 40 East End Ave. Joint Venture in accordance with the equity method of accounting. All contributions to and distributions of earnings from the 40 East End Ave. Joint Venture are made on a pro rata basis in proportion to each Member’s equity interest percentage. Any distributions in excess of earnings from the 40 East End Ave. Joint Venture are made to the Members pursuant to the terms of its operating agreement. The Company commenced recording its allocated portion of earnings and cash distributions from the 40 East End Ave. Joint Venture beginning as of March 31, 2017 with respect to its membership interest of approximately 33.3% in the 40 East End Ave. Joint Venture. Additionally, Lightstone Value Plus Real Estate Investment Trust, Inc. (“Lightstone I”), a real estate investment trust also sponsored by the Company’s Sponsor, has made $30.0 million of preferred equity contributions (the “Preferred Contributions”) to a subsidiary of the 40 East End Ave. Joint Venture, pursuant to an instrument that entitles Lightstone I to monthly preferred distributions at a rate of 12% per annum. No distributions may be paid to the Members until the Preferred Contributions are redeemed in full. The 40 East End Ave. Joint Venture, through affiliates, acquired a parcel of land located at the corner of 81 st As of December 31, 2018, the 40 East End Ave. Project was still under development but has incurred certain selling, general and administrative costs; including marketing/advertising costs and staffing, rent and other costs, and depreciation and amortization expense of furnishing and fixtures related to an off-site sales office, which opened in May 2018. To date, such costs have been fully funded under the Mortgage Payable. The following table represents the income statement for the 40 East End Ave. Joint Venture: (amounts in thousands) For the Year Ended December 31, 2018 Selling, general and administrative costs $ 952 Depreciation and amortization 724 Net loss $ (1,676 ) Company's share of net loss (33.3%) $ (558 ) The following table represents the condensed balance sheets for the 40 East End Ave. Joint Venture: As of As of (amounts in thousands) December 31, 2018 December 31, 2017 Real estate inventory $ 131,397 $ 93,228 Cash and restricted cash 303 765 Other assets 229 227 Total assets $ 131,929 $ 94,220 Mortgage payable, net $ 51,976 $ 20,792 Other liabilities 9,145 4,593 Members' capital 70,808 68,835 Total liabilities and members' capital $ 131,929 $ 94,220 Investment in Related Party 105-109 W. 28 th Street Preferred Investment The Company has entered into an agreement, as amended, with various related party entities that provided for the Company to make aggregate preferred equity contributions (the “105-109 W. 28 th th th th As of both December 31, 2018 and 2017, the 105-109 W. 28 th th On March 25, 2019, the Company received a repayment of $13.0 million on its Preferred Investment. Subordinated Advances – Related Party On March 18, 2016, the Company and its Sponsor entered into the Subordinated Agreement, a subordinated unsecured loan agreement, pursuant to which the Sponsor made aggregate principal advances of $12.6 million through March 31, 2017 (the termination date of the Offering). The outstanding principal advances bear interest at a rate of 1.48%, but no interest or principal is due or payable to the Sponsor until holders of the Company’s Common Shares have received liquidation distributions equal to their respective net investments (defined as $10.00 per Common Share) plus a cumulative, pre-tax, non-compounded annual return of 8.0% on their respective net investments. Distributions in connection with a liquidation of the Company initially will be made to holders of its Common Shares until holders of its Common Shares have received liquidation distributions equal to their respective net investments plus a cumulative, pre-tax, non-compounded annual return of 8.0% on their respective net investments. Thereafter, only if additional liquidating distributions are available, the Company will be obligated to repay the outstanding principal advances and related accrued interest to the Sponsor, as described in the Subordinated Agreement. In the event that additional liquidation distributions are available after the Company repays its holders of common stock their respective net investments plus their 8% return on investment and then the outstanding principal advances under the Subordinated Agreement and accrued interest to its Sponsor, such additional distributions will be paid to holders of its Common Shares and its Sponsor: 85.0% of the aggregate amount will be payable to holders of the Company’s Common Shares and the remaining 15.0% will be payable to the Sponsor. The principal advances and the related interest are subordinate to all of the Company’s obligations as well as to the holders of its Common Shares in an amount equal to the shareholder’s net investment plus a cumulative, pre-tax, non-compounded annual return of 8.0% and only potentially payable in the event of a liquidation of the Company. In connection with the termination of the Offering on March 31, 2017, the Company and the Sponsor simultaneously terminated the Subordinated Agreement. As a result of the termination, the Sponsor is no longer obligated to make any additional principal advances to the Company. Interest will continue to accrue on the outstanding principal advances and repayment, if any, of the principal advances and related accrued interest will still be made according to the terms of the Subordinated Agreement disclosed above. As of both December 31, 2018 and 2017 $12.6 million of principal advances were outstanding. The outstanding principal advances, together with the related accrued interest of $445,771 and $258,817 as of December 31, 2018 and 2017, respectively, are classified as Subordinated Advances – related party, a liability, on the consolidated balance sheets. During both of the years ended December 31, 2018 and 2017, the Company accrued $186,954 of interest expense on the principal advances.</t>
  </si>
  <si>
    <t>Commitments and Contingencies Disclosure [Abstract]</t>
  </si>
  <si>
    <t>5. Commitments and Contingencies Legal Proceedings From time to time in the ordinary course of business, the Company may become subject to legal proceedings, claims or disputes.</t>
  </si>
  <si>
    <t>Summary of Significant Accounting Policies (Policies)</t>
  </si>
  <si>
    <t>Basis of Presentation</t>
  </si>
  <si>
    <t>Basis of Presentation The consolidated financial statements include the accounts of Lightstone Income Trust and its subsidiaries (over which it exercises financial and operating control). All inter-company balances and transactions have been eliminated in consolidation. The consolidated financial statements have been prepared in accordance with accounting principles generally accepted in the United States of America (“GAAP”). 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real estate and investments in other real estate entities, depreciable lives of long-lived assets and revenue recognition. Application of these assumptions requires the exercise of judgment as to future uncertainties and, as a result, actual results could differ from these estimates. Investments in other real estate entities where the Company has the ability to exercise significant influence, but does not exercise financial and operating control, and is not considered to be the primary beneficiary are accounted for using the equity method. Investments in other real estate entities where the Company has virtually no influence are accounted for using the cost method.</t>
  </si>
  <si>
    <t>Cash and cash equivalents</t>
  </si>
  <si>
    <t>Cash and Cash Equivalents The Company considers all highly liquid investments with an original maturity of three months or less when purchased to be cash equivalents. To date, the Company has not experienced any losses on its cash and cash equivalents.</t>
  </si>
  <si>
    <t>Real Estate-Related Debt Investments</t>
  </si>
  <si>
    <t>Real Estate-Related Debt Investments The Company intends to hold its real estate-related debt investments until maturity and accordingly, they are carried at cost, net of any related unamortized loan fees, origination fees, discounts, premiums and unfunded commitments. Real estate-related debt investments that are deemed impaired are carried at amortized cost less a loan loss reserve, if deemed appropriate, which approximates fair value. Real estate-related debt investments that we do not intend to hold for the foreseeable future or until their expected payoff are classified as held for sale and recorded at the lower of cost or fair value. Investment income is recognized on an accrual basis and any related premium, discount, origination costs and fees are amortized over the life of the investment using the effective interest method. The amortization is reflected as an adjustment to investment income in the Company’s statements of operations. The amortization of any premium or accretion of any discount is discontinued if such debt investment is reclassified to held for sale.</t>
  </si>
  <si>
    <t>Credit Losses and Impairment on Investments</t>
  </si>
  <si>
    <t>Credit Losses and Impairment on Investments Real Estate-Related Debt Investments Real estate-related debt investments are considered impaired when, based on current information and events, it is probable that the Company will not be able to collect principal and interest amounts due according to the contractual terms. The Company assesses the credit quality of its real estate-related debt investments and adequacy of loan loss reserves on a quarterly basis, or more frequently as necessary. Significant judgment of management is required in this analysis. The Company considers the estimated net recoverable value of the debt investment as well as other factors, including but not limited to the fair value of any collateral, the amount and the status of any senior debt, the quality and financial condition of the borrower and the competitive situation of the area where the underlying collateral is located. Because this determination is based on projections of future economic events, which are inherently subjective, the amount ultimately realized may differ materially from the carrying value as of the balance sheet date. If upon completion of the assessment, the estimated fair value of the underlying collateral is less than the net carrying value of the debt investment, a loan loss reserve is recorded with a corresponding charge to provision for loan losses. The loan loss reserve for each debt investment is maintained at a level that is determined to be adequate by management to absorb probable losses. Income recognition is suspended for a debt investment at the earlier of the date at which payments become 90 days past due or when, in the opinion of management, a full recovery of income and principal becomes doubtful. When the ultimate collectability of the principal of an impaired debt investment is in doubt, all payments are applied to principal under the cost recovery method. When the ultimate collectability of the principal of an impaired debt investment is not in doubt, contractual interest is recorded as interest income when received, under the cash basis method, until an accrual is resumed when the debt investment becomes contractually current and performance is demonstrated to be resumed. A debt investment is written off when it is no longer realizable or is legally discharged.</t>
  </si>
  <si>
    <t>Investments in Unconsolidated Entities</t>
  </si>
  <si>
    <t>Investments in Unconsolidated Entities The Company evaluates its investments in other entities for consolidation. It considers its percentage interest in the joint venture, evaluation of control and whether a variable interest entity exists when determining whether or not the investment qualifies for consolidation or if it should be accounted for as an unconsolidated investment under either the equity or cost method of accounting. If an investment qualifies for the equity method of accounting, the Company’s investment is recorded initially at cost, and subsequently adjusted for equity in net income (loss) and cash contributions and distributions. The net income or loss of an unconsolidated investment is allocated to its investors in accordance with the provisions of the operating agreement of the entity. The allocation provisions in these agreements may differ from the ownership interest held by each investor. Differences, if any, between the carrying amount of our investment in the respective joint venture and the Company’s share of the underlying equity of such unconsolidated entity are amortized over the respective lives of the underlying assets as applicable. These items are reported as a single line item in the statements of operations as income or loss from investments in unconsolidated affiliated entities. If an investment qualifies for the cost method of accounting, the Company’s investment is recorded initially at cost, and subsequently adjusted for cash contributions and distributions resulting from any capital events. Distributions received from the underlying entity are recorded as interest or dividend income. On a quarterly basis, the Company assesses whether the value of its investments in unconsolidated entities has been impaired. An investment is impaired only if management’s estimate of the fair value of the investment is less than the carrying value of the investment, and such decline in value is deemed to be other than temporary. The ultimate realization of the Company’s investment in partially owned entities is dependent on a number of factors including the performance of that entity and market conditions. If the Company determines that a decline in the value of a partially owned entity is other than temporary, it will record an impairment charge.</t>
  </si>
  <si>
    <t>Income Taxes</t>
  </si>
  <si>
    <t xml:space="preserve">Income Taxes The Company elected to be taxed as a REIT commencing with the taxable year ended December 31, 2016. If the Company qualifies as a REIT, it generally will not be subject to U.S. federal income tax on its taxable income or capital gain that it distributes to its stockholders. To maintain its REIT qualification, the Company must meet a number of organizational and operational requirements, including a requirement that it annually distribute to its stockholders at least 90% of its REIT taxable income (which does not equal net income, as calculated in accordance with GAAP), determined without regard to the deduction for dividends paid and excluding any net capital gain. If the Company fails to remain qualified for taxation as a REIT in any subsequent year and does not qualify for certain statutory relief provisions, its income for that year will be taxed at the regular corporate rate, and it may be precluded from qualifying for treatment as a REIT for the four-year period following its failure to qualify as a REIT. Such an event could materially adversely affect the Company’s net income and net cash available for distribution to stockholders. As of December 31, 2018 and 2017, the Company had no material uncertain income tax positions. Additionally, even if the Company continues to qualify as a REIT, it may still be subject to some U.S. federal, state and local taxes on our income and property and to U.S. federal income taxes and excise taxes on its undistributed income. </t>
  </si>
  <si>
    <t>Organization and Offering Costs</t>
  </si>
  <si>
    <t xml:space="preserve">Organization and Offering Costs Organization costs were expensed as incurred as general and administrative costs. Offering costs were accounted for as a reduction against additional paid-in capital as costs were incurred and included all costs and expenses paid by the Company in connection with its formation and the Offering, including the Company’s legal, accounting, printing, mailing and filing fees, charges of the escrow agent, reimbursements to the Dealer Manager and participating broker-dealers for due diligence expenses set forth in detailed and itemized invoices, amounts to reimburse the Advisor for its portion of the salaries of the employees of its affiliates who provide services to the Advisor, and other costs in connection with oversight of such Offering and the marketing process, such as preparing supplemental sales materials, holding educational conferences and attending retail seminars conducted by the Dealer Manager or participating broker-dealers. </t>
  </si>
  <si>
    <t>Concentration of Risk</t>
  </si>
  <si>
    <t>Concentration of Risk The Company maintains its cash and cash equivalents in bank deposit accounts, which, at times, may exceed U.S. federally insured limits. The Company has not experienced any losses in such accounts. The Company believes it is not exposed to any significant credit risk on its cash and cash equivalents.</t>
  </si>
  <si>
    <t>Net Earnings per Common Share</t>
  </si>
  <si>
    <t>Net Earnings per Common Share Net earnings per Common Share will be computed by dividing the earnings by the weighted average number of shares of common stock outstanding.</t>
  </si>
  <si>
    <t>New Accounting Pronouncements</t>
  </si>
  <si>
    <t>New Accounting Pronouncements In August 2018, the SEC adopted the final rule amending certain disclosure requirements that have become redundant, duplicative, overlapping, outdated, or superseded. In addition, the amendments expand the disclosure requirements on the analysis of stockholders' equity for interim financial statements. Under the amendments, an analysis of changes in each caption of stockholders' equity presented in the balance sheet must be provided in a note or separate statement. The rule was effective on November 5, 2018 and will be effective for the quarter that begins after the effective date. Since the Company already includes a year to date consolidated statement of stockholders’ equity in our interim financial statement filings, the adoption of this guidance will result in the inclusion of a quarter to date consolidated statement of stockholders equity in our second and third quarter interim financial statement filings and the inclusion of corresponding prior periods statement of stockholders’ equity for all periods presented. The Company has reviewed and determined that other recently issued accounting pronouncements will not have a material impact on its financial position, results of operations and cash flows, or do not apply to its current operations.</t>
  </si>
  <si>
    <t>Related Party Transactions and Other Arrangements (Tables)</t>
  </si>
  <si>
    <t>Summary Of Fees And Offering Costs</t>
  </si>
  <si>
    <t>The following table represents the fees incurred associated with the payments to the Company’s Advisor for the period indicated: For the Years Ended December 31, 2018 2017 Acquisition fee (1) $ - $ 573,750 Asset management fees (general and administrative costs) 627,028 574,072 Total $ 627,028 $ 1,147,822 (1) The acquisition fee for the Company’s investment in the Cove Joint Venture (see below) of $573,750 during the year ended December 31, 2017 was capitalized and included in its investments in unconsolidated affiliated real estate entities on the consolidated balance sheets.</t>
  </si>
  <si>
    <t>Schedule of Equity Method Investments</t>
  </si>
  <si>
    <t xml:space="preserve">A summary of the Company’s investments in the unconsolidated affiliated real estate entities is as follows: As of Entity Date of Ownership Ownership % December 31, 2018 December 31, 2017 RP Maximus Cove, L.L.C. (the "Cove Joint Venture") January 31, 2017 22.5 % $ 17,214,789 $ 17,805,871 40 East End Ave. Pref Member LLC ( “40 East End Ave. Joint Venture”) March 31, 2017 33.3 % 13,569,066 12,911,770 Total investments in unconsolidated affiliated real estate entities $ 30,783,855 $ 30,717,641 </t>
  </si>
  <si>
    <t>RP Maximus Cove, L.L.C [Member]</t>
  </si>
  <si>
    <t>Schedule of Equity Method Investments Summarized Income Statement Information</t>
  </si>
  <si>
    <t>The following table represents the condensed income statements for the Cove Joint Venture: (amounts in thousands) For the Year Ended December 31, 2018 For the Period January 31, 2017 (date of investment) through December 31, 2017 Revenues $ 14,604 $ 12,291 Property operating expenses 4,995 4,300 General and administrative costs 169 249 Depreciation and amortization 10,211 8,743 Operating loss (771 ) (1,001 ) Interest expense and other, net (11,002 ) (8,578 ) Net loss $ (11,773 ) $ (9,579 ) Company's share of net loss (22.5%) $ (2,649 ) $ (2,155 ) Adjustment to depreciation and amortization expense (1) (97 ) (659 ) Company's loss from investment $ (2,746 ) $ (2,814 )</t>
  </si>
  <si>
    <t>Schedule of Equity Method Investments Summarized Balance Sheet Information</t>
  </si>
  <si>
    <t xml:space="preserve">The following table represents the condensed balance sheets for the Cove Joint Venture: As of As of (amounts in thousands) December 31, 2018 December 31, 2017 Real estate, at cost (net) $ 148,441 $ 149,727 Cash and restricted cash 2,138 2,538 Other assets 1,810 1,541 Total assets $ 152,389 $ 153,806 Mortgage payable, net $ 174,098 $ 173,534 Other liabilities 2,776 2,830 Members' deficit (1) (24,485 ) (22,558 ) Total liabilities and members' deficit $ 152,389 $ 153,806 </t>
  </si>
  <si>
    <t>40 East End Ave. Pref Member LLC [Member]</t>
  </si>
  <si>
    <t xml:space="preserve">The following table represents the condensed balance sheets for the 40 East End Ave. Joint Venture: As of As of (amounts in thousands) December 31, 2018 December 31, 2017 Real estate inventory $ 131,397 $ 93,228 Cash and restricted cash 303 765 Other assets 229 227 Total assets $ 131,929 $ 94,220 Mortgage payable, net $ 51,976 $ 20,792 Other liabilities 9,145 4,593 Members' capital 70,808 68,835 Total liabilities and members' capital $ 131,929 $ 94,220 </t>
  </si>
  <si>
    <t>40 East End Ave Project [Member]</t>
  </si>
  <si>
    <t>The following table represents the income statement for the 40 East End Ave. Joint Venture: (amounts in thousands) For the Year Ended December 31, 2018 Selling, general and administrative costs $ 952 Depreciation and amortization 724 Net loss $ (1,676 ) Company's share of net loss (33.3%) $ (558 )</t>
  </si>
  <si>
    <t>Organization and Offering (Details Textual) - USD ($)</t>
  </si>
  <si>
    <t>May 15, 2017</t>
  </si>
  <si>
    <t>Sep. 12, 2014</t>
  </si>
  <si>
    <t>Mar. 31, 2017</t>
  </si>
  <si>
    <t>Organization Consolidation And Presentation Of Financial Statements [Line Items]</t>
  </si>
  <si>
    <t>Date of incorporation</t>
  </si>
  <si>
    <t>Sep. 9,
		2014</t>
  </si>
  <si>
    <t>Shares reserved for issuance, par value per share</t>
  </si>
  <si>
    <t>Gross proceeds from sale of common stock</t>
  </si>
  <si>
    <t>Issuance of common shares, value</t>
  </si>
  <si>
    <t>Discounted Price Percentage</t>
  </si>
  <si>
    <t>95.00%</t>
  </si>
  <si>
    <t>Adjustments to Additional Paid in Capital, Stock Issued, Issuance Costs</t>
  </si>
  <si>
    <t>Payments of Stock Issuance Costs</t>
  </si>
  <si>
    <t>Stock Issued During Period, Value, New Issues</t>
  </si>
  <si>
    <t>David Lichtenstein [Member]</t>
  </si>
  <si>
    <t>Equity Method Investment, Ownership Percentage</t>
  </si>
  <si>
    <t>100.00%</t>
  </si>
  <si>
    <t>Lightstone Real Estate Income LLC [Member]</t>
  </si>
  <si>
    <t>Issuance of common shares, shares</t>
  </si>
  <si>
    <t>Shares issued, price per share</t>
  </si>
  <si>
    <t>Company owned by David Lichtenstein [Member]</t>
  </si>
  <si>
    <t>Stock Offering [Member]</t>
  </si>
  <si>
    <t>Shares reserved for issuance</t>
  </si>
  <si>
    <t>Shares reserved for issuance, price per share</t>
  </si>
  <si>
    <t>Proceeds from Contributions from Affiliates</t>
  </si>
  <si>
    <t>Proceeds from Issuance Initial Public Offering</t>
  </si>
  <si>
    <t>Distribution Reinvestment Plan [Member]</t>
  </si>
  <si>
    <t>Summary of Significant Accounting Policies (Details Textual)</t>
  </si>
  <si>
    <t>REIT annual distribution, percent of taxable income</t>
  </si>
  <si>
    <t>90.00%</t>
  </si>
  <si>
    <t>Stockholders' Equity (Details Textual) - USD ($)</t>
  </si>
  <si>
    <t>Mar. 14, 2019</t>
  </si>
  <si>
    <t>Oct. 28, 2015</t>
  </si>
  <si>
    <t>Feb. 11, 2015</t>
  </si>
  <si>
    <t>Share-based Compensation Arrangement by Share-based Payment Award [Line Items]</t>
  </si>
  <si>
    <t>Distribution on per day basis</t>
  </si>
  <si>
    <t>Number of days used to calculate daily amount of distribution</t>
  </si>
  <si>
    <t>365 days</t>
  </si>
  <si>
    <t>Annualized rate of dividend</t>
  </si>
  <si>
    <t>8.00%</t>
  </si>
  <si>
    <t>Share Price</t>
  </si>
  <si>
    <t>Dividends, Common Stock</t>
  </si>
  <si>
    <t>Dividend Paid [Member]</t>
  </si>
  <si>
    <t>Subsequent Event [Member]</t>
  </si>
  <si>
    <t>Related Party Transactions and Other Arrangements (Organization and Offering Stage) (Details) $ in Millions</t>
  </si>
  <si>
    <t>1 Months Ended</t>
  </si>
  <si>
    <t>Mar. 31, 2017USD ($)</t>
  </si>
  <si>
    <t>Related Party Transaction [Line Items]</t>
  </si>
  <si>
    <t>Selling commissions</t>
  </si>
  <si>
    <t>Dealer manager fee</t>
  </si>
  <si>
    <t>Organization and offering expenses recorded in APIC</t>
  </si>
  <si>
    <t>Dealer Manager [Member] | Stock Offering [Member]</t>
  </si>
  <si>
    <t>Selling commissions, percent of gross proceeds</t>
  </si>
  <si>
    <t>7.00%</t>
  </si>
  <si>
    <t>Dealer manager fee, percent of gross proceeds</t>
  </si>
  <si>
    <t>3.00%</t>
  </si>
  <si>
    <t>Related Party Transactions and Other Arrangements (Operational Stage) (Details)</t>
  </si>
  <si>
    <t>Acquisition fee, percent of debt incurred to originate or acquire investment</t>
  </si>
  <si>
    <t>1.00%</t>
  </si>
  <si>
    <t>Acquisition expenses, percent of debt incurred to originate or acquire investment</t>
  </si>
  <si>
    <t>5.00%</t>
  </si>
  <si>
    <t>Minimum percentage of average invested assets</t>
  </si>
  <si>
    <t>2.00%</t>
  </si>
  <si>
    <t>Minimum percentage of net income</t>
  </si>
  <si>
    <t>25.00%</t>
  </si>
  <si>
    <t>Related Party Transactions and Other Arrangements (Liquidation/Listing Stage) (Details)</t>
  </si>
  <si>
    <t>Disposition fee, percentage of contract sales price</t>
  </si>
  <si>
    <t>Disposition fee, percentage of principal debt or associated fees</t>
  </si>
  <si>
    <t>Annual cumulative, pre-tax, non-compounded return on aggregate capital contributed, percent</t>
  </si>
  <si>
    <t>Annual subordinated performance fee after cumulative return, percent</t>
  </si>
  <si>
    <t>15.00%</t>
  </si>
  <si>
    <t>Annual subordinated performance fee, maximum percentage of aggregate return payable</t>
  </si>
  <si>
    <t>10.00%</t>
  </si>
  <si>
    <t>Subordinated Participation in Net Sales Proceeds, percentage</t>
  </si>
  <si>
    <t>Subordinated Incentive Listing Fee, percentage</t>
  </si>
  <si>
    <t>Subordinated Fee upon Termination or Non- Renewal of the Advisory Agreement, percentage</t>
  </si>
  <si>
    <t>Related Party Transactions and Other Arrangements (Details) - USD ($)</t>
  </si>
  <si>
    <t>Jan. 31, 2017</t>
  </si>
  <si>
    <t>Acquisition fees</t>
  </si>
  <si>
    <t>[1]</t>
  </si>
  <si>
    <t>Asset management fees (general and administrative costs)</t>
  </si>
  <si>
    <t>Investment Advice [Member]</t>
  </si>
  <si>
    <t>Investment Advisory, Management and Administrative Service [Member]</t>
  </si>
  <si>
    <t>The acquisition fee for the Company’s investment in the Cove Joint Venture (see below) of $573,750 during the year ended December 31, 2017 was capitalized and included in its investments in unconsolidated affiliated real estate entities on the consolidated balance sheets.</t>
  </si>
  <si>
    <t>Related Party Transactions and Other Arrangements (Details 1) - USD ($)</t>
  </si>
  <si>
    <t>Rp Maximus Cove, Llc [Member]</t>
  </si>
  <si>
    <t>Date of Ownership</t>
  </si>
  <si>
    <t>Jan. 31,
		2017</t>
  </si>
  <si>
    <t>Ownership %</t>
  </si>
  <si>
    <t>22.50%</t>
  </si>
  <si>
    <t>Forty East End Ave. Pref Llc [Member]</t>
  </si>
  <si>
    <t>Mar. 31,
		2017</t>
  </si>
  <si>
    <t>33.30%</t>
  </si>
  <si>
    <t>Related Party Transactions and Other Arrangements (condensed income statement for the Cove Joint Venture) (Details) - USD ($)</t>
  </si>
  <si>
    <t>Company's loss from investment</t>
  </si>
  <si>
    <t>Revenue</t>
  </si>
  <si>
    <t>Property operating expenses</t>
  </si>
  <si>
    <t>Depreciation and amortization</t>
  </si>
  <si>
    <t>Operating loss</t>
  </si>
  <si>
    <t>Interest expense and other, net</t>
  </si>
  <si>
    <t>Net loss</t>
  </si>
  <si>
    <t>Company's share of net loss (22.5%)</t>
  </si>
  <si>
    <t>Adjustment to depreciation and amortization expense</t>
  </si>
  <si>
    <t>The adjustment to depreciation and amortization expense relates to the difference between the Company’s basis in the Cove Joint Venture and the amount of the underlying equity in net assets of the Cove Joint Venture.</t>
  </si>
  <si>
    <t>Related Party Transactions and Other Arrangements (condensed balance sheet for the Cove Joint Venture) (Details) - Rp Maximus Cove, Llc [Member] - USD ($)</t>
  </si>
  <si>
    <t>Equity Method Investment, Total assets</t>
  </si>
  <si>
    <t>Members' deficit</t>
  </si>
  <si>
    <t>Total liabilities and members' deficit</t>
  </si>
  <si>
    <t>Real Estate Investment Trust Inc [Member]</t>
  </si>
  <si>
    <t>Cash and Restricted Cash [Member]</t>
  </si>
  <si>
    <t>Other Assets [Member]</t>
  </si>
  <si>
    <t>Other Liabilities [Member]</t>
  </si>
  <si>
    <t>Mortgage Payable Net [Member]</t>
  </si>
  <si>
    <t>Related Party Transactions and Other Arrangements ( income statement for the 40 East End Ave. Joint Venture) (Details) - Forty East End Ave. Pref Llc [Member]</t>
  </si>
  <si>
    <t>Dec. 31, 2018USD ($)</t>
  </si>
  <si>
    <t>Selling, general and administrative costs</t>
  </si>
  <si>
    <t>Company's share of net loss (33.3%)</t>
  </si>
  <si>
    <t>Related Party Transactions and Other Arrangements (condensed balance sheets for the 40 East End Ave. Joint Venture) (Details) - Forty East End Ave. Pref Llc [Member] - USD ($)</t>
  </si>
  <si>
    <t>Members' capital</t>
  </si>
  <si>
    <t>Total liabilities and members' capital</t>
  </si>
  <si>
    <t>Related Party Transactions and Other Arrangements (Details Textual)</t>
  </si>
  <si>
    <t>3 Months Ended</t>
  </si>
  <si>
    <t>Mar. 25, 2019USD ($)</t>
  </si>
  <si>
    <t>Mar. 21, 2017USD ($)</t>
  </si>
  <si>
    <t>Jan. 31, 2017USD ($)</t>
  </si>
  <si>
    <t>Mar. 18, 2016USD ($)$ / shares</t>
  </si>
  <si>
    <t>Nov. 25, 2015</t>
  </si>
  <si>
    <t>Dec. 31, 2017USD ($)</t>
  </si>
  <si>
    <t>Jan. 31, 2017a</t>
  </si>
  <si>
    <t>Jan. 31, 2017ft²</t>
  </si>
  <si>
    <t>Cumulative Annual Return On Net Investments Percent</t>
  </si>
  <si>
    <t>Interest Payable</t>
  </si>
  <si>
    <t>Investments in and Advance to Affiliates, Subsidiaries, Associates, and Joint Ventures</t>
  </si>
  <si>
    <t>Investment Income, Net</t>
  </si>
  <si>
    <t>Notes Payable, Related Parties</t>
  </si>
  <si>
    <t>Preferred Stock, Dividend Rate, Percentage</t>
  </si>
  <si>
    <t>12.00%</t>
  </si>
  <si>
    <t>Interest Payable, Current</t>
  </si>
  <si>
    <t>Revenue from Contract with Customer, Including Assessed Tax</t>
  </si>
  <si>
    <t>Debt Instrument, Description of Variable Rate Basis</t>
  </si>
  <si>
    <t>The Loan bears interest at Libor plus 3.85% through its initial maturity and Libor plus 4.15% during each of the extension periods</t>
  </si>
  <si>
    <t>Business Acquisition Fee Percentage</t>
  </si>
  <si>
    <t>Guarantor Obligations, Current Carrying Value</t>
  </si>
  <si>
    <t>Area of Land</t>
  </si>
  <si>
    <t>Loan [Member]</t>
  </si>
  <si>
    <t>Debt Instrument, Face Amount</t>
  </si>
  <si>
    <t>Debt Instrument, Maturity Date</t>
  </si>
  <si>
    <t>Jan. 31,
		2020</t>
  </si>
  <si>
    <t>Refurbishment Guarantee [Member]</t>
  </si>
  <si>
    <t>Parent Company [Member]</t>
  </si>
  <si>
    <t>Maximum [Member] | Refurbishment Guarantee [Member]</t>
  </si>
  <si>
    <t>Cove Transaction [Member]</t>
  </si>
  <si>
    <t>Business Combination, Consideration Transferred</t>
  </si>
  <si>
    <t>Payments to Acquire Businesses, Gross</t>
  </si>
  <si>
    <t>Proceeds from Issuance of Debt</t>
  </si>
  <si>
    <t>Business Acquisition, Percentage of Voting Interests Acquired</t>
  </si>
  <si>
    <t>Payments to Acquire Interest in Joint Venture</t>
  </si>
  <si>
    <t>Lightstone Value Plus Real Estate Investment Trust, Inc. [Member]</t>
  </si>
  <si>
    <t>One hundred and five one hundred and nine W Twenty eight th Street Preferred Investment [Member] | Subsequent Event [Member]</t>
  </si>
  <si>
    <t>Proceeds from repayment of preferred investment</t>
  </si>
  <si>
    <t>IPO [Member]</t>
  </si>
  <si>
    <t>Deal Manager Fees And Commissions</t>
  </si>
  <si>
    <t>Noninterest Expense Offering Cost</t>
  </si>
  <si>
    <t>Subordinated Debt [Member]</t>
  </si>
  <si>
    <t>Subordinated Debt</t>
  </si>
  <si>
    <t>Debt Instrument, Interest Rate, Stated Percentage</t>
  </si>
  <si>
    <t>1.48%</t>
  </si>
  <si>
    <t>Shares Issued, Price Per Share | $ / shares</t>
  </si>
  <si>
    <t>Return On Investment Percentage</t>
  </si>
  <si>
    <t>Liquidation Distributions Percent Payable To Company</t>
  </si>
  <si>
    <t>85.00%</t>
  </si>
  <si>
    <t>Liquidation Distributions Percent Payable To Sponsor</t>
  </si>
  <si>
    <t>Libor plus 4.50% (subject to floor of 5.00%</t>
  </si>
  <si>
    <t>Line of Credit Facility, Maximum Borrowing Capacity</t>
  </si>
  <si>
    <t>Long-term Line of Credit</t>
  </si>
  <si>
    <t>Line of Credit Facility, Remaining Borrowing Capacity</t>
  </si>
</sst>
</file>

<file path=xl/styles.xml><?xml version="1.0" encoding="utf-8"?>
<styleSheet xmlns="http://schemas.openxmlformats.org/spreadsheetml/2006/main">
  <numFmts count="5">
    <numFmt formatCode="_(&quot;$ &quot;#,##0_);_(&quot;$ &quot;(#,##0)" numFmtId="164"/>
    <numFmt formatCode="#,##0.0_);(#,##0.0)" numFmtId="165"/>
    <numFmt formatCode="_(&quot;$ &quot;#,##0.00_);_(&quot;$ &quot;(#,##0.00)" numFmtId="166"/>
    <numFmt formatCode="_(&quot;$ &quot;#,##0.000000000_);_(&quot;$ &quot;(#,##0.0000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7"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1"/>
    <col customWidth="1" max="2" min="2" width="4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D16" s="5" t="n">
        <v>0</v>
      </c>
    </row>
    <row r="17" spans="1:4">
      <c r="A17" s="4" t="s">
        <v>30</v>
      </c>
      <c r="C17" s="6" t="n">
        <v>8.4</v>
      </c>
    </row>
    <row r="18" spans="1:4">
      <c r="A18" s="4" t="s">
        <v>31</v>
      </c>
      <c r="B18" s="4" t="s">
        <v>9</v>
      </c>
    </row>
    <row r="19" spans="1:4">
      <c r="A19" s="4" t="s">
        <v>32</v>
      </c>
      <c r="B19" s="4" t="s">
        <v>33</v>
      </c>
    </row>
    <row r="20" spans="1:4">
      <c r="A20" s="4" t="s">
        <v>34</v>
      </c>
      <c r="B20" s="4" t="s">
        <v>33</v>
      </c>
    </row>
    <row r="21" spans="1:4">
      <c r="A21" s="4" t="s">
        <v>35</v>
      </c>
      <c r="B21"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0</v>
      </c>
      <c r="B1" s="2" t="s">
        <v>1</v>
      </c>
    </row>
    <row r="2" spans="1:2">
      <c r="B2" s="2" t="s">
        <v>2</v>
      </c>
    </row>
    <row r="3" spans="1:2">
      <c r="A3" s="3" t="s">
        <v>139</v>
      </c>
    </row>
    <row r="4" spans="1:2">
      <c r="A4" s="4" t="s">
        <v>50</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41</v>
      </c>
      <c r="B1" s="2" t="s">
        <v>1</v>
      </c>
    </row>
    <row r="2" spans="1:2">
      <c r="B2" s="2" t="s">
        <v>2</v>
      </c>
    </row>
    <row r="3" spans="1:2">
      <c r="A3" s="3" t="s">
        <v>130</v>
      </c>
    </row>
    <row r="4" spans="1:2">
      <c r="A4" s="4" t="s">
        <v>142</v>
      </c>
      <c r="B4" s="4" t="s">
        <v>143</v>
      </c>
    </row>
    <row r="5" spans="1:2">
      <c r="A5" s="4" t="s">
        <v>144</v>
      </c>
      <c r="B5" s="4" t="s">
        <v>145</v>
      </c>
    </row>
    <row r="6" spans="1:2">
      <c r="A6" s="4" t="s">
        <v>146</v>
      </c>
      <c r="B6" s="4" t="s">
        <v>147</v>
      </c>
    </row>
    <row r="7" spans="1:2">
      <c r="A7" s="4" t="s">
        <v>148</v>
      </c>
      <c r="B7" s="4" t="s">
        <v>149</v>
      </c>
    </row>
    <row r="8" spans="1:2">
      <c r="A8" s="4" t="s">
        <v>150</v>
      </c>
      <c r="B8" s="4" t="s">
        <v>151</v>
      </c>
    </row>
    <row r="9" spans="1:2">
      <c r="A9" s="4" t="s">
        <v>152</v>
      </c>
      <c r="B9" s="4" t="s">
        <v>153</v>
      </c>
    </row>
    <row r="10" spans="1:2">
      <c r="A10" s="4" t="s">
        <v>154</v>
      </c>
      <c r="B10" s="4" t="s">
        <v>155</v>
      </c>
    </row>
    <row r="11" spans="1:2">
      <c r="A11" s="4" t="s">
        <v>156</v>
      </c>
      <c r="B11" s="4" t="s">
        <v>157</v>
      </c>
    </row>
    <row r="12" spans="1:2">
      <c r="A12" s="4" t="s">
        <v>158</v>
      </c>
      <c r="B12" s="4" t="s">
        <v>159</v>
      </c>
    </row>
    <row r="13" spans="1:2">
      <c r="A13" s="4" t="s">
        <v>160</v>
      </c>
      <c r="B13"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80"/>
  </cols>
  <sheetData>
    <row r="1" spans="1:2">
      <c r="A1" s="1" t="s">
        <v>162</v>
      </c>
      <c r="B1" s="2" t="s">
        <v>1</v>
      </c>
    </row>
    <row r="2" spans="1:2">
      <c r="B2" s="2" t="s">
        <v>2</v>
      </c>
    </row>
    <row r="3" spans="1:2">
      <c r="A3" s="4" t="s">
        <v>163</v>
      </c>
      <c r="B3" s="4" t="s">
        <v>164</v>
      </c>
    </row>
    <row r="4" spans="1:2">
      <c r="A4" s="4" t="s">
        <v>165</v>
      </c>
      <c r="B4" s="4" t="s">
        <v>166</v>
      </c>
    </row>
    <row r="5" spans="1:2">
      <c r="A5" s="4" t="s">
        <v>167</v>
      </c>
    </row>
    <row r="6" spans="1:2">
      <c r="A6" s="4" t="s">
        <v>168</v>
      </c>
      <c r="B6" s="4" t="s">
        <v>169</v>
      </c>
    </row>
    <row r="7" spans="1:2">
      <c r="A7" s="4" t="s">
        <v>170</v>
      </c>
      <c r="B7" s="4" t="s">
        <v>171</v>
      </c>
    </row>
    <row r="8" spans="1:2">
      <c r="A8" s="4" t="s">
        <v>172</v>
      </c>
    </row>
    <row r="9" spans="1:2">
      <c r="A9" s="4" t="s">
        <v>170</v>
      </c>
      <c r="B9" s="4" t="s">
        <v>173</v>
      </c>
    </row>
    <row r="10" spans="1:2">
      <c r="A10" s="4" t="s">
        <v>174</v>
      </c>
    </row>
    <row r="11" spans="1:2">
      <c r="A11" s="4" t="s">
        <v>168</v>
      </c>
      <c r="B11"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5"/>
    <col customWidth="1" max="6" min="6" width="14"/>
  </cols>
  <sheetData>
    <row r="1" spans="1:6">
      <c r="A1" s="1" t="s">
        <v>176</v>
      </c>
      <c r="B1" s="2" t="s">
        <v>177</v>
      </c>
      <c r="C1" s="2" t="s">
        <v>178</v>
      </c>
      <c r="D1" s="2" t="s">
        <v>179</v>
      </c>
      <c r="E1" s="2" t="s">
        <v>2</v>
      </c>
      <c r="F1" s="2" t="s">
        <v>37</v>
      </c>
    </row>
    <row r="2" spans="1:6">
      <c r="A2" s="3" t="s">
        <v>180</v>
      </c>
    </row>
    <row r="3" spans="1:6">
      <c r="A3" s="4" t="s">
        <v>181</v>
      </c>
      <c r="E3" s="4" t="s">
        <v>182</v>
      </c>
    </row>
    <row r="4" spans="1:6">
      <c r="A4" s="4" t="s">
        <v>183</v>
      </c>
      <c r="E4" s="8" t="n">
        <v>0.01</v>
      </c>
      <c r="F4" s="8" t="n">
        <v>0.01</v>
      </c>
    </row>
    <row r="5" spans="1:6">
      <c r="A5" s="4" t="s">
        <v>184</v>
      </c>
      <c r="E5" s="5" t="n">
        <v>0</v>
      </c>
      <c r="F5" s="5" t="n">
        <v>25164695</v>
      </c>
    </row>
    <row r="6" spans="1:6">
      <c r="A6" s="4" t="s">
        <v>185</v>
      </c>
      <c r="F6" s="7" t="n">
        <v>25164695</v>
      </c>
    </row>
    <row r="7" spans="1:6">
      <c r="A7" s="4" t="s">
        <v>186</v>
      </c>
      <c r="E7" s="4" t="s">
        <v>187</v>
      </c>
    </row>
    <row r="8" spans="1:6">
      <c r="A8" s="4" t="s">
        <v>188</v>
      </c>
      <c r="F8" s="7" t="n">
        <v>2330905</v>
      </c>
    </row>
    <row r="9" spans="1:6">
      <c r="A9" s="4" t="s">
        <v>189</v>
      </c>
      <c r="E9" s="5" t="n">
        <v>0</v>
      </c>
      <c r="F9" s="7" t="n">
        <v>2575121</v>
      </c>
    </row>
    <row r="10" spans="1:6">
      <c r="A10" s="4" t="s">
        <v>190</v>
      </c>
      <c r="F10" s="5" t="n">
        <v>25164695</v>
      </c>
    </row>
    <row r="11" spans="1:6">
      <c r="A11" s="4" t="s">
        <v>191</v>
      </c>
    </row>
    <row r="12" spans="1:6">
      <c r="A12" s="3" t="s">
        <v>180</v>
      </c>
    </row>
    <row r="13" spans="1:6">
      <c r="A13" s="4" t="s">
        <v>192</v>
      </c>
      <c r="D13" s="4" t="s">
        <v>193</v>
      </c>
    </row>
    <row r="14" spans="1:6">
      <c r="A14" s="4" t="s">
        <v>194</v>
      </c>
    </row>
    <row r="15" spans="1:6">
      <c r="A15" s="3" t="s">
        <v>180</v>
      </c>
    </row>
    <row r="16" spans="1:6">
      <c r="A16" s="4" t="s">
        <v>195</v>
      </c>
      <c r="C16" s="7" t="n">
        <v>20000</v>
      </c>
    </row>
    <row r="17" spans="1:6">
      <c r="A17" s="4" t="s">
        <v>196</v>
      </c>
      <c r="C17" s="5" t="n">
        <v>10</v>
      </c>
    </row>
    <row r="18" spans="1:6">
      <c r="A18" s="4" t="s">
        <v>197</v>
      </c>
    </row>
    <row r="19" spans="1:6">
      <c r="A19" s="3" t="s">
        <v>180</v>
      </c>
    </row>
    <row r="20" spans="1:6">
      <c r="A20" s="4" t="s">
        <v>185</v>
      </c>
      <c r="C20" s="5" t="n">
        <v>200000</v>
      </c>
      <c r="D20" s="5" t="n">
        <v>2000000</v>
      </c>
    </row>
    <row r="21" spans="1:6">
      <c r="A21" s="4" t="s">
        <v>196</v>
      </c>
      <c r="D21" s="5" t="n">
        <v>9</v>
      </c>
    </row>
    <row r="22" spans="1:6">
      <c r="A22" s="4" t="s">
        <v>190</v>
      </c>
      <c r="C22" s="5" t="n">
        <v>200000</v>
      </c>
      <c r="D22" s="5" t="n">
        <v>2000000</v>
      </c>
    </row>
    <row r="23" spans="1:6">
      <c r="A23" s="4" t="s">
        <v>198</v>
      </c>
    </row>
    <row r="24" spans="1:6">
      <c r="A24" s="3" t="s">
        <v>180</v>
      </c>
    </row>
    <row r="25" spans="1:6">
      <c r="A25" s="4" t="s">
        <v>199</v>
      </c>
      <c r="E25" s="7" t="n">
        <v>30000000</v>
      </c>
    </row>
    <row r="26" spans="1:6">
      <c r="A26" s="4" t="s">
        <v>200</v>
      </c>
      <c r="E26" s="5" t="n">
        <v>10</v>
      </c>
    </row>
    <row r="27" spans="1:6">
      <c r="A27" s="4" t="s">
        <v>184</v>
      </c>
      <c r="D27" s="5" t="n">
        <v>85600000</v>
      </c>
    </row>
    <row r="28" spans="1:6">
      <c r="A28" s="4" t="s">
        <v>195</v>
      </c>
      <c r="D28" s="7" t="n">
        <v>8900000</v>
      </c>
    </row>
    <row r="29" spans="1:6">
      <c r="A29" s="4" t="s">
        <v>201</v>
      </c>
      <c r="D29" s="5" t="n">
        <v>12600000</v>
      </c>
    </row>
    <row r="30" spans="1:6">
      <c r="A30" s="4" t="s">
        <v>188</v>
      </c>
      <c r="D30" s="7" t="n">
        <v>7600000</v>
      </c>
    </row>
    <row r="31" spans="1:6">
      <c r="A31" s="4" t="s">
        <v>189</v>
      </c>
      <c r="D31" s="7" t="n">
        <v>3200000</v>
      </c>
    </row>
    <row r="32" spans="1:6">
      <c r="A32" s="4" t="s">
        <v>202</v>
      </c>
      <c r="D32" s="5" t="n">
        <v>87500000</v>
      </c>
    </row>
    <row r="33" spans="1:6">
      <c r="A33" s="4" t="s">
        <v>203</v>
      </c>
    </row>
    <row r="34" spans="1:6">
      <c r="A34" s="3" t="s">
        <v>180</v>
      </c>
    </row>
    <row r="35" spans="1:6">
      <c r="A35" s="4" t="s">
        <v>199</v>
      </c>
      <c r="E35" s="7" t="n">
        <v>10000000</v>
      </c>
    </row>
    <row r="36" spans="1:6">
      <c r="A36" s="4" t="s">
        <v>195</v>
      </c>
      <c r="B36" s="7" t="n">
        <v>100000</v>
      </c>
    </row>
    <row r="37" spans="1:6">
      <c r="A37" s="4" t="s">
        <v>185</v>
      </c>
      <c r="B37" s="5" t="n">
        <v>1200000</v>
      </c>
    </row>
    <row r="38" spans="1:6">
      <c r="A38" s="4" t="s">
        <v>190</v>
      </c>
      <c r="B38" s="5" t="n">
        <v>12000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16"/>
  </cols>
  <sheetData>
    <row r="1" spans="1:2">
      <c r="A1" s="1" t="s">
        <v>204</v>
      </c>
      <c r="B1" s="2" t="s">
        <v>1</v>
      </c>
    </row>
    <row r="2" spans="1:2">
      <c r="B2" s="2" t="s">
        <v>2</v>
      </c>
    </row>
    <row r="3" spans="1:2">
      <c r="A3" s="3" t="s">
        <v>130</v>
      </c>
    </row>
    <row r="4" spans="1:2">
      <c r="A4" s="4" t="s">
        <v>205</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9"/>
    <col customWidth="1" max="2" min="2" width="16"/>
    <col customWidth="1" max="3" min="3" width="16"/>
    <col customWidth="1" max="4" min="4" width="14"/>
    <col customWidth="1" max="5" min="5" width="14"/>
    <col customWidth="1" max="6" min="6" width="14"/>
  </cols>
  <sheetData>
    <row r="1" spans="1:6">
      <c r="A1" s="1" t="s">
        <v>207</v>
      </c>
      <c r="B1" s="2" t="s">
        <v>208</v>
      </c>
      <c r="C1" s="2" t="s">
        <v>209</v>
      </c>
      <c r="D1" s="2" t="s">
        <v>2</v>
      </c>
      <c r="E1" s="2" t="s">
        <v>37</v>
      </c>
      <c r="F1" s="2" t="s">
        <v>210</v>
      </c>
    </row>
    <row r="2" spans="1:6">
      <c r="A2" s="3" t="s">
        <v>211</v>
      </c>
    </row>
    <row r="3" spans="1:6">
      <c r="A3" s="4" t="s">
        <v>61</v>
      </c>
      <c r="D3" s="7" t="n">
        <v>50000000</v>
      </c>
      <c r="E3" s="7" t="n">
        <v>50000000</v>
      </c>
      <c r="F3" s="7" t="n">
        <v>50000000</v>
      </c>
    </row>
    <row r="4" spans="1:6">
      <c r="A4" s="4" t="s">
        <v>65</v>
      </c>
      <c r="D4" s="7" t="n">
        <v>200000000</v>
      </c>
      <c r="E4" s="7" t="n">
        <v>200000000</v>
      </c>
      <c r="F4" s="7" t="n">
        <v>200000000</v>
      </c>
    </row>
    <row r="5" spans="1:6">
      <c r="A5" s="4" t="s">
        <v>212</v>
      </c>
      <c r="C5" s="9" t="n">
        <v>0.002191781</v>
      </c>
    </row>
    <row r="6" spans="1:6">
      <c r="A6" s="4" t="s">
        <v>213</v>
      </c>
      <c r="C6" s="4" t="s">
        <v>214</v>
      </c>
    </row>
    <row r="7" spans="1:6">
      <c r="A7" s="4" t="s">
        <v>215</v>
      </c>
      <c r="C7" s="4" t="s">
        <v>216</v>
      </c>
    </row>
    <row r="8" spans="1:6">
      <c r="A8" s="4" t="s">
        <v>217</v>
      </c>
      <c r="C8" s="5" t="n">
        <v>10</v>
      </c>
    </row>
    <row r="9" spans="1:6">
      <c r="A9" s="4" t="s">
        <v>218</v>
      </c>
      <c r="D9" s="5" t="n">
        <v>6970849</v>
      </c>
      <c r="E9" s="5" t="n">
        <v>6845001</v>
      </c>
    </row>
    <row r="10" spans="1:6">
      <c r="A10" s="4" t="s">
        <v>219</v>
      </c>
    </row>
    <row r="11" spans="1:6">
      <c r="A11" s="3" t="s">
        <v>211</v>
      </c>
    </row>
    <row r="12" spans="1:6">
      <c r="A12" s="4" t="s">
        <v>218</v>
      </c>
      <c r="D12" s="5" t="n">
        <v>1700000</v>
      </c>
    </row>
    <row r="13" spans="1:6">
      <c r="A13" s="4" t="s">
        <v>220</v>
      </c>
    </row>
    <row r="14" spans="1:6">
      <c r="A14" s="3" t="s">
        <v>211</v>
      </c>
    </row>
    <row r="15" spans="1:6">
      <c r="A15" s="4" t="s">
        <v>212</v>
      </c>
      <c r="B15" s="9" t="n">
        <v>0.002191781</v>
      </c>
    </row>
    <row r="16" spans="1:6">
      <c r="A16" s="4" t="s">
        <v>213</v>
      </c>
      <c r="B16" s="4" t="s">
        <v>214</v>
      </c>
    </row>
    <row r="17" spans="1:6">
      <c r="A17" s="4" t="s">
        <v>215</v>
      </c>
      <c r="B17" s="4" t="s">
        <v>216</v>
      </c>
    </row>
    <row r="18" spans="1:6">
      <c r="A18" s="4" t="s">
        <v>217</v>
      </c>
      <c r="B18" s="5" t="n">
        <v>1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21</v>
      </c>
      <c r="B1" s="2" t="s">
        <v>222</v>
      </c>
    </row>
    <row r="2" spans="1:2">
      <c r="B2" s="2" t="s">
        <v>223</v>
      </c>
    </row>
    <row r="3" spans="1:2">
      <c r="A3" s="3" t="s">
        <v>224</v>
      </c>
    </row>
    <row r="4" spans="1:2">
      <c r="A4" s="4" t="s">
        <v>225</v>
      </c>
      <c r="B4" s="10" t="n">
        <v>5.1</v>
      </c>
    </row>
    <row r="5" spans="1:2">
      <c r="A5" s="4" t="s">
        <v>226</v>
      </c>
      <c r="B5" s="6" t="n">
        <v>2.5</v>
      </c>
    </row>
    <row r="6" spans="1:2">
      <c r="A6" s="4" t="s">
        <v>227</v>
      </c>
      <c r="B6" s="10" t="n">
        <v>3.2</v>
      </c>
    </row>
    <row r="7" spans="1:2">
      <c r="A7" s="4" t="s">
        <v>228</v>
      </c>
    </row>
    <row r="8" spans="1:2">
      <c r="A8" s="3" t="s">
        <v>224</v>
      </c>
    </row>
    <row r="9" spans="1:2">
      <c r="A9" s="4" t="s">
        <v>229</v>
      </c>
      <c r="B9" s="4" t="s">
        <v>230</v>
      </c>
    </row>
    <row r="10" spans="1:2">
      <c r="A10" s="4" t="s">
        <v>231</v>
      </c>
      <c r="B10"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233</v>
      </c>
      <c r="B1" s="2" t="s">
        <v>1</v>
      </c>
    </row>
    <row r="2" spans="1:2">
      <c r="B2" s="2" t="s">
        <v>2</v>
      </c>
    </row>
    <row r="3" spans="1:2">
      <c r="A3" s="3" t="s">
        <v>224</v>
      </c>
    </row>
    <row r="4" spans="1:2">
      <c r="A4" s="4" t="s">
        <v>234</v>
      </c>
      <c r="B4" s="4" t="s">
        <v>235</v>
      </c>
    </row>
    <row r="5" spans="1:2">
      <c r="A5" s="4" t="s">
        <v>236</v>
      </c>
      <c r="B5" s="4" t="s">
        <v>237</v>
      </c>
    </row>
    <row r="6" spans="1:2">
      <c r="A6" s="4" t="s">
        <v>238</v>
      </c>
      <c r="B6" s="4" t="s">
        <v>239</v>
      </c>
    </row>
    <row r="7" spans="1:2">
      <c r="A7" s="4" t="s">
        <v>240</v>
      </c>
      <c r="B7"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242</v>
      </c>
      <c r="B1" s="2" t="s">
        <v>1</v>
      </c>
    </row>
    <row r="2" spans="1:2">
      <c r="B2" s="2" t="s">
        <v>2</v>
      </c>
    </row>
    <row r="3" spans="1:2">
      <c r="A3" s="4" t="s">
        <v>243</v>
      </c>
      <c r="B3" s="4" t="s">
        <v>235</v>
      </c>
    </row>
    <row r="4" spans="1:2">
      <c r="A4" s="4" t="s">
        <v>244</v>
      </c>
      <c r="B4" s="4" t="s">
        <v>235</v>
      </c>
    </row>
    <row r="5" spans="1:2">
      <c r="A5" s="4" t="s">
        <v>245</v>
      </c>
      <c r="B5" s="4" t="s">
        <v>216</v>
      </c>
    </row>
    <row r="6" spans="1:2">
      <c r="A6" s="4" t="s">
        <v>246</v>
      </c>
      <c r="B6" s="4" t="s">
        <v>247</v>
      </c>
    </row>
    <row r="7" spans="1:2">
      <c r="A7" s="4" t="s">
        <v>248</v>
      </c>
      <c r="B7" s="4" t="s">
        <v>249</v>
      </c>
    </row>
    <row r="8" spans="1:2">
      <c r="A8" s="4" t="s">
        <v>250</v>
      </c>
      <c r="B8" s="4" t="s">
        <v>247</v>
      </c>
    </row>
    <row r="9" spans="1:2">
      <c r="A9" s="4" t="s">
        <v>251</v>
      </c>
      <c r="B9" s="4" t="s">
        <v>247</v>
      </c>
    </row>
    <row r="10" spans="1:2">
      <c r="A10" s="4" t="s">
        <v>252</v>
      </c>
      <c r="B10"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37000000</v>
      </c>
      <c r="C3" s="5" t="n">
        <v>37000000</v>
      </c>
    </row>
    <row r="4" spans="1:3">
      <c r="A4" s="4" t="s">
        <v>40</v>
      </c>
      <c r="B4" s="7" t="n">
        <v>30783855</v>
      </c>
      <c r="C4" s="7" t="n">
        <v>30717641</v>
      </c>
    </row>
    <row r="5" spans="1:3">
      <c r="A5" s="4" t="s">
        <v>41</v>
      </c>
      <c r="B5" s="7" t="n">
        <v>4350896</v>
      </c>
      <c r="C5" s="7" t="n">
        <v>14064001</v>
      </c>
    </row>
    <row r="6" spans="1:3">
      <c r="A6" s="4" t="s">
        <v>42</v>
      </c>
      <c r="B6" s="7" t="n">
        <v>10374</v>
      </c>
      <c r="C6" s="7" t="n">
        <v>8878</v>
      </c>
    </row>
    <row r="7" spans="1:3">
      <c r="A7" s="4" t="s">
        <v>43</v>
      </c>
      <c r="B7" s="7" t="n">
        <v>72145125</v>
      </c>
      <c r="C7" s="7" t="n">
        <v>81790520</v>
      </c>
    </row>
    <row r="8" spans="1:3">
      <c r="A8" s="3" t="s">
        <v>44</v>
      </c>
    </row>
    <row r="9" spans="1:3">
      <c r="A9" s="4" t="s">
        <v>45</v>
      </c>
      <c r="B9" s="7" t="n">
        <v>90468</v>
      </c>
      <c r="C9" s="7" t="n">
        <v>56104</v>
      </c>
    </row>
    <row r="10" spans="1:3">
      <c r="A10" s="4" t="s">
        <v>46</v>
      </c>
      <c r="B10" s="7" t="n">
        <v>57775</v>
      </c>
      <c r="C10" s="7" t="n">
        <v>54882</v>
      </c>
    </row>
    <row r="11" spans="1:3">
      <c r="A11" s="4" t="s">
        <v>47</v>
      </c>
      <c r="B11" s="7" t="n">
        <v>587405</v>
      </c>
      <c r="C11" s="7" t="n">
        <v>606897</v>
      </c>
    </row>
    <row r="12" spans="1:3">
      <c r="A12" s="4" t="s">
        <v>48</v>
      </c>
      <c r="B12" s="7" t="n">
        <v>13077784</v>
      </c>
      <c r="C12" s="7" t="n">
        <v>12890830</v>
      </c>
    </row>
    <row r="13" spans="1:3">
      <c r="A13" s="4" t="s">
        <v>49</v>
      </c>
      <c r="B13" s="7" t="n">
        <v>13813432</v>
      </c>
      <c r="C13" s="7" t="n">
        <v>13608713</v>
      </c>
    </row>
    <row r="14" spans="1:3">
      <c r="A14" s="4" t="s">
        <v>50</v>
      </c>
      <c r="B14" s="4" t="s">
        <v>51</v>
      </c>
      <c r="C14" s="4" t="s">
        <v>51</v>
      </c>
    </row>
    <row r="15" spans="1:3">
      <c r="A15" s="3" t="s">
        <v>52</v>
      </c>
    </row>
    <row r="16" spans="1:3">
      <c r="A16" s="4" t="s">
        <v>53</v>
      </c>
      <c r="B16" s="7" t="n">
        <v>0</v>
      </c>
      <c r="C16" s="7" t="n">
        <v>0</v>
      </c>
    </row>
    <row r="17" spans="1:3">
      <c r="A17" s="4" t="s">
        <v>54</v>
      </c>
      <c r="B17" s="7" t="n">
        <v>86653</v>
      </c>
      <c r="C17" s="7" t="n">
        <v>89521</v>
      </c>
    </row>
    <row r="18" spans="1:3">
      <c r="A18" s="4" t="s">
        <v>55</v>
      </c>
      <c r="B18" s="7" t="n">
        <v>72898310</v>
      </c>
      <c r="C18" s="7" t="n">
        <v>75586926</v>
      </c>
    </row>
    <row r="19" spans="1:3">
      <c r="A19" s="4" t="s">
        <v>56</v>
      </c>
      <c r="B19" s="7" t="n">
        <v>-14653270</v>
      </c>
      <c r="C19" s="7" t="n">
        <v>-7494640</v>
      </c>
    </row>
    <row r="20" spans="1:3">
      <c r="A20" s="4" t="s">
        <v>57</v>
      </c>
      <c r="B20" s="7" t="n">
        <v>58331693</v>
      </c>
      <c r="C20" s="7" t="n">
        <v>68181807</v>
      </c>
    </row>
    <row r="21" spans="1:3">
      <c r="A21" s="4" t="s">
        <v>58</v>
      </c>
      <c r="B21" s="5" t="n">
        <v>72145125</v>
      </c>
      <c r="C21" s="5" t="n">
        <v>817905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0"/>
    <col customWidth="1" max="2" min="2" width="80"/>
    <col customWidth="1" max="3" min="3" width="15"/>
    <col customWidth="1" max="4" min="4" width="16"/>
    <col customWidth="1" max="5" min="5" width="14"/>
    <col customWidth="1" max="6" min="6" width="4"/>
  </cols>
  <sheetData>
    <row r="1" spans="1:6">
      <c r="A1" s="1" t="s">
        <v>253</v>
      </c>
      <c r="C1" s="2" t="s">
        <v>222</v>
      </c>
      <c r="D1" s="2" t="s">
        <v>1</v>
      </c>
    </row>
    <row r="2" spans="1:6">
      <c r="C2" s="2" t="s">
        <v>254</v>
      </c>
      <c r="D2" s="2" t="s">
        <v>2</v>
      </c>
      <c r="E2" s="2" t="s">
        <v>37</v>
      </c>
    </row>
    <row r="3" spans="1:6">
      <c r="A3" s="3" t="s">
        <v>224</v>
      </c>
    </row>
    <row r="4" spans="1:6">
      <c r="A4" s="4" t="s">
        <v>255</v>
      </c>
      <c r="C4" s="5" t="n">
        <v>600000</v>
      </c>
      <c r="E4" s="5" t="n">
        <v>573750</v>
      </c>
      <c r="F4" s="4" t="s">
        <v>256</v>
      </c>
    </row>
    <row r="5" spans="1:6">
      <c r="A5" s="4" t="s">
        <v>257</v>
      </c>
      <c r="D5" s="5" t="n">
        <v>627028</v>
      </c>
      <c r="E5" s="7" t="n">
        <v>574072</v>
      </c>
    </row>
    <row r="6" spans="1:6">
      <c r="A6" s="4" t="s">
        <v>81</v>
      </c>
      <c r="C6" s="5" t="n">
        <v>600000</v>
      </c>
      <c r="E6" s="7" t="n">
        <v>573750</v>
      </c>
      <c r="F6" s="4" t="s">
        <v>256</v>
      </c>
    </row>
    <row r="7" spans="1:6">
      <c r="A7" s="4" t="s">
        <v>258</v>
      </c>
    </row>
    <row r="8" spans="1:6">
      <c r="A8" s="3" t="s">
        <v>224</v>
      </c>
    </row>
    <row r="9" spans="1:6">
      <c r="A9" s="4" t="s">
        <v>255</v>
      </c>
      <c r="B9" s="4" t="s">
        <v>256</v>
      </c>
      <c r="D9" s="7" t="n">
        <v>0</v>
      </c>
      <c r="E9" s="7" t="n">
        <v>573750</v>
      </c>
    </row>
    <row r="10" spans="1:6">
      <c r="A10" s="4" t="s">
        <v>81</v>
      </c>
      <c r="B10" s="4" t="s">
        <v>256</v>
      </c>
      <c r="D10" s="7" t="n">
        <v>0</v>
      </c>
      <c r="E10" s="7" t="n">
        <v>573750</v>
      </c>
    </row>
    <row r="11" spans="1:6">
      <c r="A11" s="4" t="s">
        <v>259</v>
      </c>
    </row>
    <row r="12" spans="1:6">
      <c r="A12" s="3" t="s">
        <v>224</v>
      </c>
    </row>
    <row r="13" spans="1:6">
      <c r="A13" s="4" t="s">
        <v>255</v>
      </c>
      <c r="D13" s="7" t="n">
        <v>627028</v>
      </c>
      <c r="E13" s="7" t="n">
        <v>1147822</v>
      </c>
    </row>
    <row r="14" spans="1:6">
      <c r="A14" s="4" t="s">
        <v>81</v>
      </c>
      <c r="D14" s="5" t="n">
        <v>627028</v>
      </c>
      <c r="E14" s="5" t="n">
        <v>1147822</v>
      </c>
    </row>
    <row r="15" spans="1:6"/>
    <row r="16" spans="1:6">
      <c r="A16" s="4" t="s">
        <v>256</v>
      </c>
      <c r="B16" s="4" t="s">
        <v>260</v>
      </c>
    </row>
  </sheetData>
  <mergeCells count="5">
    <mergeCell ref="A1:B2"/>
    <mergeCell ref="D1:F1"/>
    <mergeCell ref="E2:F2"/>
    <mergeCell ref="A15:E15"/>
    <mergeCell ref="B16:E16"/>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261</v>
      </c>
      <c r="B1" s="2" t="s">
        <v>1</v>
      </c>
    </row>
    <row r="2" spans="1:3">
      <c r="B2" s="2" t="s">
        <v>2</v>
      </c>
      <c r="C2" s="2" t="s">
        <v>37</v>
      </c>
    </row>
    <row r="3" spans="1:3">
      <c r="A3" s="4" t="s">
        <v>40</v>
      </c>
      <c r="B3" s="5" t="n">
        <v>30783855</v>
      </c>
      <c r="C3" s="5" t="n">
        <v>30717641</v>
      </c>
    </row>
    <row r="4" spans="1:3">
      <c r="A4" s="4" t="s">
        <v>262</v>
      </c>
    </row>
    <row r="5" spans="1:3">
      <c r="A5" s="4" t="s">
        <v>263</v>
      </c>
      <c r="B5" s="4" t="s">
        <v>264</v>
      </c>
    </row>
    <row r="6" spans="1:3">
      <c r="A6" s="4" t="s">
        <v>265</v>
      </c>
      <c r="B6" s="4" t="s">
        <v>266</v>
      </c>
    </row>
    <row r="7" spans="1:3">
      <c r="A7" s="4" t="s">
        <v>40</v>
      </c>
      <c r="B7" s="5" t="n">
        <v>17214789</v>
      </c>
      <c r="C7" s="7" t="n">
        <v>17805871</v>
      </c>
    </row>
    <row r="8" spans="1:3">
      <c r="A8" s="4" t="s">
        <v>267</v>
      </c>
    </row>
    <row r="9" spans="1:3">
      <c r="A9" s="4" t="s">
        <v>263</v>
      </c>
      <c r="B9" s="4" t="s">
        <v>268</v>
      </c>
    </row>
    <row r="10" spans="1:3">
      <c r="A10" s="4" t="s">
        <v>265</v>
      </c>
      <c r="B10" s="4" t="s">
        <v>269</v>
      </c>
    </row>
    <row r="11" spans="1:3">
      <c r="A11" s="4" t="s">
        <v>40</v>
      </c>
      <c r="B11" s="5" t="n">
        <v>13569066</v>
      </c>
      <c r="C11" s="5" t="n">
        <v>129117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270</v>
      </c>
      <c r="C1" s="2" t="s">
        <v>1</v>
      </c>
    </row>
    <row r="2" spans="1:4">
      <c r="C2" s="2" t="s">
        <v>2</v>
      </c>
      <c r="D2" s="2" t="s">
        <v>37</v>
      </c>
    </row>
    <row r="3" spans="1:4">
      <c r="A3" s="4" t="s">
        <v>271</v>
      </c>
      <c r="C3" s="5" t="n">
        <v>3303633</v>
      </c>
      <c r="D3" s="5" t="n">
        <v>2813825</v>
      </c>
    </row>
    <row r="4" spans="1:4">
      <c r="A4" s="4" t="s">
        <v>262</v>
      </c>
    </row>
    <row r="5" spans="1:4">
      <c r="A5" s="4" t="s">
        <v>272</v>
      </c>
      <c r="C5" s="7" t="n">
        <v>14604</v>
      </c>
      <c r="D5" s="7" t="n">
        <v>12291</v>
      </c>
    </row>
    <row r="6" spans="1:4">
      <c r="A6" s="4" t="s">
        <v>273</v>
      </c>
      <c r="C6" s="7" t="n">
        <v>4995</v>
      </c>
      <c r="D6" s="7" t="n">
        <v>4300</v>
      </c>
    </row>
    <row r="7" spans="1:4">
      <c r="A7" s="4" t="s">
        <v>74</v>
      </c>
      <c r="C7" s="7" t="n">
        <v>169</v>
      </c>
      <c r="D7" s="7" t="n">
        <v>249</v>
      </c>
    </row>
    <row r="8" spans="1:4">
      <c r="A8" s="4" t="s">
        <v>274</v>
      </c>
      <c r="C8" s="7" t="n">
        <v>10211</v>
      </c>
      <c r="D8" s="7" t="n">
        <v>8743</v>
      </c>
    </row>
    <row r="9" spans="1:4">
      <c r="A9" s="4" t="s">
        <v>275</v>
      </c>
      <c r="C9" s="7" t="n">
        <v>-771</v>
      </c>
      <c r="D9" s="7" t="n">
        <v>-1001</v>
      </c>
    </row>
    <row r="10" spans="1:4">
      <c r="A10" s="4" t="s">
        <v>276</v>
      </c>
      <c r="C10" s="7" t="n">
        <v>-11002</v>
      </c>
      <c r="D10" s="7" t="n">
        <v>-8578</v>
      </c>
    </row>
    <row r="11" spans="1:4">
      <c r="A11" s="4" t="s">
        <v>277</v>
      </c>
      <c r="C11" s="7" t="n">
        <v>-11773</v>
      </c>
      <c r="D11" s="7" t="n">
        <v>-9579</v>
      </c>
    </row>
    <row r="12" spans="1:4">
      <c r="A12" s="4" t="s">
        <v>278</v>
      </c>
      <c r="C12" s="7" t="n">
        <v>-2649</v>
      </c>
      <c r="D12" s="7" t="n">
        <v>-2155</v>
      </c>
    </row>
    <row r="13" spans="1:4">
      <c r="A13" s="4" t="s">
        <v>279</v>
      </c>
      <c r="B13" s="4" t="s">
        <v>256</v>
      </c>
      <c r="C13" s="7" t="n">
        <v>-97</v>
      </c>
      <c r="D13" s="7" t="n">
        <v>-659</v>
      </c>
    </row>
    <row r="14" spans="1:4">
      <c r="A14" s="4" t="s">
        <v>271</v>
      </c>
      <c r="C14" s="5" t="n">
        <v>-2746</v>
      </c>
      <c r="D14" s="5" t="n">
        <v>-2814</v>
      </c>
    </row>
    <row r="15" spans="1:4"/>
    <row r="16" spans="1:4">
      <c r="A16" s="4" t="s">
        <v>256</v>
      </c>
      <c r="B16" s="4" t="s">
        <v>280</v>
      </c>
    </row>
  </sheetData>
  <mergeCells count="4">
    <mergeCell ref="A1:B2"/>
    <mergeCell ref="C1:D1"/>
    <mergeCell ref="A15:C15"/>
    <mergeCell ref="B16:C16"/>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81</v>
      </c>
      <c r="C1" s="2" t="s">
        <v>2</v>
      </c>
      <c r="D1" s="2" t="s">
        <v>37</v>
      </c>
    </row>
    <row r="2" spans="1:4">
      <c r="A2" s="4" t="s">
        <v>282</v>
      </c>
      <c r="C2" s="5" t="n">
        <v>152389</v>
      </c>
      <c r="D2" s="5" t="n">
        <v>153806</v>
      </c>
    </row>
    <row r="3" spans="1:4">
      <c r="A3" s="4" t="s">
        <v>283</v>
      </c>
      <c r="B3" s="4" t="s">
        <v>256</v>
      </c>
      <c r="C3" s="7" t="n">
        <v>-24485</v>
      </c>
      <c r="D3" s="7" t="n">
        <v>-22558</v>
      </c>
    </row>
    <row r="4" spans="1:4">
      <c r="A4" s="4" t="s">
        <v>284</v>
      </c>
      <c r="C4" s="7" t="n">
        <v>152389</v>
      </c>
      <c r="D4" s="7" t="n">
        <v>153806</v>
      </c>
    </row>
    <row r="5" spans="1:4">
      <c r="A5" s="4" t="s">
        <v>285</v>
      </c>
    </row>
    <row r="6" spans="1:4">
      <c r="A6" s="4" t="s">
        <v>282</v>
      </c>
      <c r="C6" s="7" t="n">
        <v>148441</v>
      </c>
      <c r="D6" s="7" t="n">
        <v>149727</v>
      </c>
    </row>
    <row r="7" spans="1:4">
      <c r="A7" s="4" t="s">
        <v>286</v>
      </c>
    </row>
    <row r="8" spans="1:4">
      <c r="A8" s="4" t="s">
        <v>282</v>
      </c>
      <c r="C8" s="7" t="n">
        <v>2138</v>
      </c>
      <c r="D8" s="7" t="n">
        <v>2538</v>
      </c>
    </row>
    <row r="9" spans="1:4">
      <c r="A9" s="4" t="s">
        <v>287</v>
      </c>
    </row>
    <row r="10" spans="1:4">
      <c r="A10" s="4" t="s">
        <v>282</v>
      </c>
      <c r="C10" s="7" t="n">
        <v>1810</v>
      </c>
      <c r="D10" s="7" t="n">
        <v>1541</v>
      </c>
    </row>
    <row r="11" spans="1:4">
      <c r="A11" s="4" t="s">
        <v>288</v>
      </c>
    </row>
    <row r="12" spans="1:4">
      <c r="A12" s="4" t="s">
        <v>282</v>
      </c>
      <c r="C12" s="7" t="n">
        <v>2776</v>
      </c>
      <c r="D12" s="7" t="n">
        <v>2830</v>
      </c>
    </row>
    <row r="13" spans="1:4">
      <c r="A13" s="4" t="s">
        <v>289</v>
      </c>
    </row>
    <row r="14" spans="1:4">
      <c r="A14" s="4" t="s">
        <v>282</v>
      </c>
      <c r="C14" s="5" t="n">
        <v>174098</v>
      </c>
      <c r="D14" s="5" t="n">
        <v>173534</v>
      </c>
    </row>
    <row r="15" spans="1:4"/>
    <row r="16" spans="1:4">
      <c r="A16" s="4" t="s">
        <v>256</v>
      </c>
      <c r="B16" s="4" t="s">
        <v>280</v>
      </c>
    </row>
  </sheetData>
  <mergeCells count="3">
    <mergeCell ref="A1:B1"/>
    <mergeCell ref="A15:C15"/>
    <mergeCell ref="B16:C16"/>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90</v>
      </c>
      <c r="B1" s="2" t="s">
        <v>1</v>
      </c>
    </row>
    <row r="2" spans="1:2">
      <c r="B2" s="2" t="s">
        <v>291</v>
      </c>
    </row>
    <row r="3" spans="1:2">
      <c r="A3" s="4" t="s">
        <v>292</v>
      </c>
      <c r="B3" s="5" t="n">
        <v>952</v>
      </c>
    </row>
    <row r="4" spans="1:2">
      <c r="A4" s="4" t="s">
        <v>274</v>
      </c>
      <c r="B4" s="7" t="n">
        <v>724</v>
      </c>
    </row>
    <row r="5" spans="1:2">
      <c r="A5" s="4" t="s">
        <v>277</v>
      </c>
      <c r="B5" s="7" t="n">
        <v>-1676</v>
      </c>
    </row>
    <row r="6" spans="1:2">
      <c r="A6" s="4" t="s">
        <v>293</v>
      </c>
      <c r="B6" s="5" t="n">
        <v>-5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v>
      </c>
      <c r="C1" s="2" t="s">
        <v>37</v>
      </c>
    </row>
    <row r="2" spans="1:3">
      <c r="A2" s="4" t="s">
        <v>282</v>
      </c>
      <c r="B2" s="5" t="n">
        <v>131929</v>
      </c>
      <c r="C2" s="5" t="n">
        <v>94220</v>
      </c>
    </row>
    <row r="3" spans="1:3">
      <c r="A3" s="4" t="s">
        <v>295</v>
      </c>
      <c r="B3" s="7" t="n">
        <v>70808</v>
      </c>
      <c r="C3" s="7" t="n">
        <v>68835</v>
      </c>
    </row>
    <row r="4" spans="1:3">
      <c r="A4" s="4" t="s">
        <v>296</v>
      </c>
      <c r="B4" s="7" t="n">
        <v>131929</v>
      </c>
      <c r="C4" s="7" t="n">
        <v>94220</v>
      </c>
    </row>
    <row r="5" spans="1:3">
      <c r="A5" s="4" t="s">
        <v>285</v>
      </c>
    </row>
    <row r="6" spans="1:3">
      <c r="A6" s="4" t="s">
        <v>282</v>
      </c>
      <c r="B6" s="7" t="n">
        <v>131397</v>
      </c>
      <c r="C6" s="7" t="n">
        <v>93228</v>
      </c>
    </row>
    <row r="7" spans="1:3">
      <c r="A7" s="4" t="s">
        <v>286</v>
      </c>
    </row>
    <row r="8" spans="1:3">
      <c r="A8" s="4" t="s">
        <v>282</v>
      </c>
      <c r="B8" s="7" t="n">
        <v>303</v>
      </c>
      <c r="C8" s="7" t="n">
        <v>765</v>
      </c>
    </row>
    <row r="9" spans="1:3">
      <c r="A9" s="4" t="s">
        <v>287</v>
      </c>
    </row>
    <row r="10" spans="1:3">
      <c r="A10" s="4" t="s">
        <v>282</v>
      </c>
      <c r="B10" s="7" t="n">
        <v>229</v>
      </c>
      <c r="C10" s="7" t="n">
        <v>227</v>
      </c>
    </row>
    <row r="11" spans="1:3">
      <c r="A11" s="4" t="s">
        <v>288</v>
      </c>
    </row>
    <row r="12" spans="1:3">
      <c r="A12" s="4" t="s">
        <v>282</v>
      </c>
      <c r="B12" s="7" t="n">
        <v>9145</v>
      </c>
      <c r="C12" s="7" t="n">
        <v>4593</v>
      </c>
    </row>
    <row r="13" spans="1:3">
      <c r="A13" s="4" t="s">
        <v>289</v>
      </c>
    </row>
    <row r="14" spans="1:3">
      <c r="A14" s="4" t="s">
        <v>282</v>
      </c>
      <c r="B14" s="5" t="n">
        <v>51976</v>
      </c>
      <c r="C14" s="5" t="n">
        <v>2079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N7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4"/>
    <col customWidth="1" max="5" min="5" width="21"/>
    <col customWidth="1" max="6" min="6" width="31"/>
    <col customWidth="1" max="7" min="7" width="14"/>
    <col customWidth="1" max="8" min="8" width="21"/>
    <col customWidth="1" max="9" min="9" width="80"/>
    <col customWidth="1" max="10" min="10" width="21"/>
    <col customWidth="1" max="11" min="11" width="4"/>
    <col customWidth="1" max="12" min="12" width="14"/>
    <col customWidth="1" max="13" min="13" width="15"/>
    <col customWidth="1" max="14" min="14" width="17"/>
  </cols>
  <sheetData>
    <row r="1" spans="1:14">
      <c r="A1" s="1" t="s">
        <v>297</v>
      </c>
      <c r="B1" s="2" t="s">
        <v>222</v>
      </c>
      <c r="H1" s="2" t="s">
        <v>298</v>
      </c>
      <c r="I1" s="2" t="s">
        <v>1</v>
      </c>
    </row>
    <row r="2" spans="1:14">
      <c r="B2" s="2" t="s">
        <v>299</v>
      </c>
      <c r="C2" s="2" t="s">
        <v>223</v>
      </c>
      <c r="D2" s="2" t="s">
        <v>300</v>
      </c>
      <c r="E2" s="2" t="s">
        <v>301</v>
      </c>
      <c r="F2" s="2" t="s">
        <v>302</v>
      </c>
      <c r="G2" s="2" t="s">
        <v>303</v>
      </c>
      <c r="H2" s="2" t="s">
        <v>223</v>
      </c>
      <c r="I2" s="2" t="s">
        <v>291</v>
      </c>
      <c r="J2" s="2" t="s">
        <v>304</v>
      </c>
      <c r="L2" s="2" t="s">
        <v>254</v>
      </c>
      <c r="M2" s="2" t="s">
        <v>305</v>
      </c>
      <c r="N2" s="2" t="s">
        <v>306</v>
      </c>
    </row>
    <row r="3" spans="1:14">
      <c r="A3" s="3" t="s">
        <v>224</v>
      </c>
    </row>
    <row r="4" spans="1:14">
      <c r="A4" s="4" t="s">
        <v>307</v>
      </c>
      <c r="F4" s="4" t="s">
        <v>216</v>
      </c>
    </row>
    <row r="5" spans="1:14">
      <c r="A5" s="4" t="s">
        <v>308</v>
      </c>
      <c r="I5" s="5" t="n">
        <v>445771</v>
      </c>
      <c r="J5" s="5" t="n">
        <v>258817</v>
      </c>
    </row>
    <row r="6" spans="1:14">
      <c r="A6" s="4" t="s">
        <v>309</v>
      </c>
      <c r="I6" s="7" t="n">
        <v>37000000</v>
      </c>
      <c r="J6" s="7" t="n">
        <v>37000000</v>
      </c>
    </row>
    <row r="7" spans="1:14">
      <c r="A7" s="4" t="s">
        <v>310</v>
      </c>
      <c r="I7" s="7" t="n">
        <v>4508913</v>
      </c>
      <c r="J7" s="7" t="n">
        <v>4501667</v>
      </c>
    </row>
    <row r="8" spans="1:14">
      <c r="A8" s="4" t="s">
        <v>311</v>
      </c>
      <c r="I8" s="7" t="n">
        <v>13077784</v>
      </c>
      <c r="J8" s="7" t="n">
        <v>12890830</v>
      </c>
    </row>
    <row r="9" spans="1:14">
      <c r="A9" s="4" t="s">
        <v>312</v>
      </c>
      <c r="G9" s="4" t="s">
        <v>313</v>
      </c>
    </row>
    <row r="10" spans="1:14">
      <c r="A10" s="4" t="s">
        <v>314</v>
      </c>
      <c r="I10" s="5" t="n">
        <v>186954</v>
      </c>
      <c r="J10" s="7" t="n">
        <v>186954</v>
      </c>
    </row>
    <row r="11" spans="1:14">
      <c r="A11" s="4" t="s">
        <v>315</v>
      </c>
      <c r="E11" s="5" t="n">
        <v>600000</v>
      </c>
      <c r="J11" s="7" t="n">
        <v>573750</v>
      </c>
      <c r="K11" s="4" t="s">
        <v>256</v>
      </c>
    </row>
    <row r="12" spans="1:14">
      <c r="A12" s="4" t="s">
        <v>316</v>
      </c>
      <c r="I12" s="4" t="s">
        <v>317</v>
      </c>
    </row>
    <row r="13" spans="1:14">
      <c r="A13" s="4" t="s">
        <v>318</v>
      </c>
      <c r="E13" s="4" t="s">
        <v>235</v>
      </c>
    </row>
    <row r="14" spans="1:14">
      <c r="A14" s="4" t="s">
        <v>319</v>
      </c>
      <c r="E14" s="5" t="n">
        <v>43800000</v>
      </c>
    </row>
    <row r="15" spans="1:14">
      <c r="A15" s="4" t="s">
        <v>320</v>
      </c>
      <c r="M15" s="6" t="n">
        <v>20.1</v>
      </c>
      <c r="N15" s="7" t="n">
        <v>289690</v>
      </c>
    </row>
    <row r="16" spans="1:14">
      <c r="A16" s="4" t="s">
        <v>321</v>
      </c>
    </row>
    <row r="17" spans="1:14">
      <c r="A17" s="3" t="s">
        <v>224</v>
      </c>
    </row>
    <row r="18" spans="1:14">
      <c r="A18" s="4" t="s">
        <v>322</v>
      </c>
      <c r="E18" s="5" t="n">
        <v>175000000</v>
      </c>
    </row>
    <row r="19" spans="1:14">
      <c r="A19" s="4" t="s">
        <v>323</v>
      </c>
      <c r="E19" s="4" t="s">
        <v>324</v>
      </c>
    </row>
    <row r="20" spans="1:14">
      <c r="A20" s="4" t="s">
        <v>325</v>
      </c>
    </row>
    <row r="21" spans="1:14">
      <c r="A21" s="3" t="s">
        <v>224</v>
      </c>
    </row>
    <row r="22" spans="1:14">
      <c r="A22" s="4" t="s">
        <v>319</v>
      </c>
      <c r="I22" s="5" t="n">
        <v>13400000</v>
      </c>
    </row>
    <row r="23" spans="1:14">
      <c r="A23" s="4" t="s">
        <v>326</v>
      </c>
    </row>
    <row r="24" spans="1:14">
      <c r="A24" s="3" t="s">
        <v>224</v>
      </c>
    </row>
    <row r="25" spans="1:14">
      <c r="A25" s="4" t="s">
        <v>319</v>
      </c>
      <c r="E25" s="5" t="n">
        <v>10900000</v>
      </c>
    </row>
    <row r="26" spans="1:14">
      <c r="A26" s="4" t="s">
        <v>327</v>
      </c>
    </row>
    <row r="27" spans="1:14">
      <c r="A27" s="3" t="s">
        <v>224</v>
      </c>
    </row>
    <row r="28" spans="1:14">
      <c r="A28" s="4" t="s">
        <v>319</v>
      </c>
      <c r="I28" s="7" t="n">
        <v>3300000</v>
      </c>
    </row>
    <row r="29" spans="1:14">
      <c r="A29" s="4" t="s">
        <v>328</v>
      </c>
    </row>
    <row r="30" spans="1:14">
      <c r="A30" s="3" t="s">
        <v>224</v>
      </c>
    </row>
    <row r="31" spans="1:14">
      <c r="A31" s="4" t="s">
        <v>311</v>
      </c>
      <c r="I31" s="7" t="n">
        <v>12600000</v>
      </c>
      <c r="J31" s="5" t="n">
        <v>12600000</v>
      </c>
    </row>
    <row r="32" spans="1:14">
      <c r="A32" s="4" t="s">
        <v>329</v>
      </c>
      <c r="E32" s="7" t="n">
        <v>255000000</v>
      </c>
    </row>
    <row r="33" spans="1:14">
      <c r="A33" s="4" t="s">
        <v>330</v>
      </c>
      <c r="E33" s="7" t="n">
        <v>80000000</v>
      </c>
    </row>
    <row r="34" spans="1:14">
      <c r="A34" s="4" t="s">
        <v>331</v>
      </c>
      <c r="E34" s="7" t="n">
        <v>175000000</v>
      </c>
    </row>
    <row r="35" spans="1:14">
      <c r="A35" s="4" t="s">
        <v>332</v>
      </c>
      <c r="L35" s="4" t="s">
        <v>266</v>
      </c>
    </row>
    <row r="36" spans="1:14">
      <c r="A36" s="4" t="s">
        <v>333</v>
      </c>
      <c r="E36" s="5" t="n">
        <v>20000000</v>
      </c>
      <c r="I36" s="5" t="n">
        <v>2200000</v>
      </c>
    </row>
    <row r="37" spans="1:14">
      <c r="A37" s="4" t="s">
        <v>334</v>
      </c>
    </row>
    <row r="38" spans="1:14">
      <c r="A38" s="3" t="s">
        <v>224</v>
      </c>
    </row>
    <row r="39" spans="1:14">
      <c r="A39" s="4" t="s">
        <v>312</v>
      </c>
      <c r="C39" s="4" t="s">
        <v>313</v>
      </c>
    </row>
    <row r="40" spans="1:14">
      <c r="A40" s="4" t="s">
        <v>201</v>
      </c>
      <c r="C40" s="5" t="n">
        <v>30000000</v>
      </c>
    </row>
    <row r="41" spans="1:14">
      <c r="A41" s="4" t="s">
        <v>335</v>
      </c>
    </row>
    <row r="42" spans="1:14">
      <c r="A42" s="3" t="s">
        <v>224</v>
      </c>
    </row>
    <row r="43" spans="1:14">
      <c r="A43" s="4" t="s">
        <v>336</v>
      </c>
      <c r="B43" s="5" t="n">
        <v>13000000</v>
      </c>
    </row>
    <row r="44" spans="1:14">
      <c r="A44" s="4" t="s">
        <v>337</v>
      </c>
    </row>
    <row r="45" spans="1:14">
      <c r="A45" s="3" t="s">
        <v>224</v>
      </c>
    </row>
    <row r="46" spans="1:14">
      <c r="A46" s="4" t="s">
        <v>338</v>
      </c>
      <c r="H46" s="5" t="n">
        <v>2300000</v>
      </c>
    </row>
    <row r="47" spans="1:14">
      <c r="A47" s="4" t="s">
        <v>339</v>
      </c>
      <c r="H47" s="5" t="n">
        <v>100000</v>
      </c>
    </row>
    <row r="48" spans="1:14">
      <c r="A48" s="4" t="s">
        <v>340</v>
      </c>
    </row>
    <row r="49" spans="1:14">
      <c r="A49" s="3" t="s">
        <v>224</v>
      </c>
    </row>
    <row r="50" spans="1:14">
      <c r="A50" s="4" t="s">
        <v>341</v>
      </c>
      <c r="F50" s="5" t="n">
        <v>12600000</v>
      </c>
    </row>
    <row r="51" spans="1:14">
      <c r="A51" s="4" t="s">
        <v>342</v>
      </c>
      <c r="F51" s="4" t="s">
        <v>343</v>
      </c>
    </row>
    <row r="52" spans="1:14">
      <c r="A52" s="4" t="s">
        <v>344</v>
      </c>
      <c r="F52" s="5" t="n">
        <v>10</v>
      </c>
    </row>
    <row r="53" spans="1:14">
      <c r="A53" s="4" t="s">
        <v>345</v>
      </c>
      <c r="F53" s="4" t="s">
        <v>216</v>
      </c>
    </row>
    <row r="54" spans="1:14">
      <c r="A54" s="4" t="s">
        <v>307</v>
      </c>
      <c r="F54" s="4" t="s">
        <v>216</v>
      </c>
      <c r="I54" s="4" t="s">
        <v>216</v>
      </c>
    </row>
    <row r="55" spans="1:14">
      <c r="A55" s="4" t="s">
        <v>346</v>
      </c>
      <c r="F55" s="4" t="s">
        <v>347</v>
      </c>
    </row>
    <row r="56" spans="1:14">
      <c r="A56" s="4" t="s">
        <v>348</v>
      </c>
      <c r="F56" s="4" t="s">
        <v>247</v>
      </c>
    </row>
    <row r="57" spans="1:14">
      <c r="A57" s="4" t="s">
        <v>267</v>
      </c>
    </row>
    <row r="58" spans="1:14">
      <c r="A58" s="3" t="s">
        <v>224</v>
      </c>
    </row>
    <row r="59" spans="1:14">
      <c r="A59" s="4" t="s">
        <v>316</v>
      </c>
      <c r="D59" s="4" t="s">
        <v>349</v>
      </c>
    </row>
    <row r="60" spans="1:14">
      <c r="A60" s="4" t="s">
        <v>329</v>
      </c>
      <c r="C60" s="5" t="n">
        <v>10300000</v>
      </c>
    </row>
    <row r="61" spans="1:14">
      <c r="A61" s="4" t="s">
        <v>332</v>
      </c>
      <c r="C61" s="4" t="s">
        <v>269</v>
      </c>
      <c r="H61" s="4" t="s">
        <v>269</v>
      </c>
    </row>
    <row r="62" spans="1:14">
      <c r="A62" s="4" t="s">
        <v>333</v>
      </c>
      <c r="C62" s="5" t="n">
        <v>2600000</v>
      </c>
      <c r="I62" s="5" t="n">
        <v>1200000</v>
      </c>
    </row>
    <row r="63" spans="1:14">
      <c r="A63" s="4" t="s">
        <v>192</v>
      </c>
      <c r="C63" s="4" t="s">
        <v>269</v>
      </c>
      <c r="H63" s="4" t="s">
        <v>269</v>
      </c>
      <c r="I63" s="4" t="s">
        <v>269</v>
      </c>
    </row>
    <row r="64" spans="1:14">
      <c r="A64" s="4" t="s">
        <v>350</v>
      </c>
      <c r="D64" s="5" t="n">
        <v>85300000</v>
      </c>
    </row>
    <row r="65" spans="1:14">
      <c r="A65" s="4" t="s">
        <v>351</v>
      </c>
      <c r="I65" s="5" t="n">
        <v>54100000</v>
      </c>
    </row>
    <row r="66" spans="1:14">
      <c r="A66" s="4" t="s">
        <v>352</v>
      </c>
      <c r="I66" s="5" t="n">
        <v>31200000</v>
      </c>
    </row>
    <row r="67" spans="1:14">
      <c r="A67" s="4" t="s">
        <v>191</v>
      </c>
    </row>
    <row r="68" spans="1:14">
      <c r="A68" s="3" t="s">
        <v>224</v>
      </c>
    </row>
    <row r="69" spans="1:14">
      <c r="A69" s="4" t="s">
        <v>192</v>
      </c>
      <c r="C69" s="4" t="s">
        <v>193</v>
      </c>
      <c r="H69" s="4" t="s">
        <v>193</v>
      </c>
    </row>
    <row r="70" spans="1:14"/>
    <row r="71" spans="1:14">
      <c r="A71" s="4" t="s">
        <v>256</v>
      </c>
      <c r="B71" s="4" t="s">
        <v>260</v>
      </c>
    </row>
  </sheetData>
  <mergeCells count="7">
    <mergeCell ref="A1:A2"/>
    <mergeCell ref="B1:G1"/>
    <mergeCell ref="I1:K1"/>
    <mergeCell ref="L1:N1"/>
    <mergeCell ref="J2:K2"/>
    <mergeCell ref="A70:N70"/>
    <mergeCell ref="B71:N7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9</v>
      </c>
      <c r="B1" s="2" t="s">
        <v>2</v>
      </c>
      <c r="C1" s="2" t="s">
        <v>37</v>
      </c>
    </row>
    <row r="2" spans="1:3">
      <c r="A2" s="4" t="s">
        <v>60</v>
      </c>
      <c r="B2" s="8" t="n">
        <v>0.01</v>
      </c>
      <c r="C2" s="8" t="n">
        <v>0.01</v>
      </c>
    </row>
    <row r="3" spans="1:3">
      <c r="A3" s="4" t="s">
        <v>61</v>
      </c>
      <c r="B3" s="7" t="n">
        <v>50000000</v>
      </c>
      <c r="C3" s="7" t="n">
        <v>50000000</v>
      </c>
    </row>
    <row r="4" spans="1:3">
      <c r="A4" s="4" t="s">
        <v>62</v>
      </c>
      <c r="B4" s="7" t="n">
        <v>0</v>
      </c>
      <c r="C4" s="7" t="n">
        <v>0</v>
      </c>
    </row>
    <row r="5" spans="1:3">
      <c r="A5" s="4" t="s">
        <v>63</v>
      </c>
      <c r="B5" s="7" t="n">
        <v>0</v>
      </c>
      <c r="C5" s="7" t="n">
        <v>0</v>
      </c>
    </row>
    <row r="6" spans="1:3">
      <c r="A6" s="4" t="s">
        <v>64</v>
      </c>
      <c r="B6" s="8" t="n">
        <v>0.01</v>
      </c>
      <c r="C6" s="8" t="n">
        <v>0.01</v>
      </c>
    </row>
    <row r="7" spans="1:3">
      <c r="A7" s="4" t="s">
        <v>65</v>
      </c>
      <c r="B7" s="7" t="n">
        <v>200000000</v>
      </c>
      <c r="C7" s="7" t="n">
        <v>200000000</v>
      </c>
    </row>
    <row r="8" spans="1:3">
      <c r="A8" s="4" t="s">
        <v>66</v>
      </c>
      <c r="B8" s="7" t="n">
        <v>8665262</v>
      </c>
      <c r="C8" s="7" t="n">
        <v>8952132</v>
      </c>
    </row>
    <row r="9" spans="1:3">
      <c r="A9" s="4" t="s">
        <v>67</v>
      </c>
      <c r="B9" s="7" t="n">
        <v>8665262</v>
      </c>
      <c r="C9" s="7" t="n">
        <v>89521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8</v>
      </c>
      <c r="B1" s="2" t="s">
        <v>1</v>
      </c>
    </row>
    <row r="2" spans="1:3">
      <c r="B2" s="2" t="s">
        <v>2</v>
      </c>
      <c r="C2" s="2" t="s">
        <v>37</v>
      </c>
    </row>
    <row r="3" spans="1:3">
      <c r="A3" s="3" t="s">
        <v>69</v>
      </c>
    </row>
    <row r="4" spans="1:3">
      <c r="A4" s="4" t="s">
        <v>70</v>
      </c>
      <c r="B4" s="5" t="n">
        <v>4508913</v>
      </c>
      <c r="C4" s="5" t="n">
        <v>4501667</v>
      </c>
    </row>
    <row r="5" spans="1:3">
      <c r="A5" s="4" t="s">
        <v>71</v>
      </c>
      <c r="B5" s="7" t="n">
        <v>-3303633</v>
      </c>
      <c r="C5" s="7" t="n">
        <v>-2813825</v>
      </c>
    </row>
    <row r="6" spans="1:3">
      <c r="A6" s="4" t="s">
        <v>72</v>
      </c>
      <c r="B6" s="7" t="n">
        <v>1205280</v>
      </c>
      <c r="C6" s="7" t="n">
        <v>1687842</v>
      </c>
    </row>
    <row r="7" spans="1:3">
      <c r="A7" s="3" t="s">
        <v>73</v>
      </c>
    </row>
    <row r="8" spans="1:3">
      <c r="A8" s="4" t="s">
        <v>74</v>
      </c>
      <c r="B8" s="7" t="n">
        <v>1206107</v>
      </c>
      <c r="C8" s="7" t="n">
        <v>1081382</v>
      </c>
    </row>
    <row r="9" spans="1:3">
      <c r="A9" s="4" t="s">
        <v>75</v>
      </c>
      <c r="B9" s="7" t="n">
        <v>186954</v>
      </c>
      <c r="C9" s="7" t="n">
        <v>186954</v>
      </c>
    </row>
    <row r="10" spans="1:3">
      <c r="A10" s="4" t="s">
        <v>76</v>
      </c>
      <c r="B10" s="7" t="n">
        <v>1393061</v>
      </c>
      <c r="C10" s="7" t="n">
        <v>1268336</v>
      </c>
    </row>
    <row r="11" spans="1:3">
      <c r="A11" s="4" t="s">
        <v>77</v>
      </c>
      <c r="B11" s="5" t="n">
        <v>-187781</v>
      </c>
      <c r="C11" s="5" t="n">
        <v>419506</v>
      </c>
    </row>
    <row r="12" spans="1:3">
      <c r="A12" s="4" t="s">
        <v>78</v>
      </c>
      <c r="B12" s="8" t="n">
        <v>-0.02</v>
      </c>
      <c r="C12" s="8" t="n">
        <v>0.05</v>
      </c>
    </row>
    <row r="13" spans="1:3">
      <c r="A13" s="4" t="s">
        <v>79</v>
      </c>
      <c r="B13" s="7" t="n">
        <v>8750973</v>
      </c>
      <c r="C13" s="7" t="n">
        <v>857733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5"/>
    <col customWidth="1" max="2" min="2" width="13"/>
    <col customWidth="1" max="3" min="3" width="23"/>
    <col customWidth="1" max="4" min="4" width="36"/>
    <col customWidth="1" max="5" min="5" width="33"/>
    <col customWidth="1" max="6" min="6" width="29"/>
  </cols>
  <sheetData>
    <row r="1" spans="1:6">
      <c r="A1" s="1" t="s">
        <v>80</v>
      </c>
      <c r="B1" s="2" t="s">
        <v>81</v>
      </c>
      <c r="C1" s="2" t="s">
        <v>82</v>
      </c>
      <c r="D1" s="2" t="s">
        <v>83</v>
      </c>
      <c r="E1" s="2" t="s">
        <v>84</v>
      </c>
      <c r="F1" s="2" t="s">
        <v>85</v>
      </c>
    </row>
    <row r="2" spans="1:6">
      <c r="A2" s="4" t="s">
        <v>86</v>
      </c>
      <c r="B2" s="5" t="n">
        <v>51336772</v>
      </c>
      <c r="C2" s="5" t="n">
        <v>63970</v>
      </c>
      <c r="D2" s="5" t="n">
        <v>52616396</v>
      </c>
      <c r="E2" s="5" t="n">
        <v>-274449</v>
      </c>
      <c r="F2" s="5" t="n">
        <v>-1069145</v>
      </c>
    </row>
    <row r="3" spans="1:6">
      <c r="A3" s="4" t="s">
        <v>87</v>
      </c>
      <c r="C3" s="7" t="n">
        <v>6397005</v>
      </c>
    </row>
    <row r="4" spans="1:6">
      <c r="A4" s="4" t="s">
        <v>88</v>
      </c>
      <c r="B4" s="7" t="n">
        <v>419506</v>
      </c>
      <c r="C4" s="5" t="n">
        <v>0</v>
      </c>
      <c r="D4" s="7" t="n">
        <v>0</v>
      </c>
      <c r="E4" s="7" t="n">
        <v>0</v>
      </c>
      <c r="F4" s="7" t="n">
        <v>419506</v>
      </c>
    </row>
    <row r="5" spans="1:6">
      <c r="A5" s="4" t="s">
        <v>89</v>
      </c>
      <c r="B5" s="7" t="n">
        <v>-6845001</v>
      </c>
      <c r="C5" s="7" t="n">
        <v>0</v>
      </c>
      <c r="D5" s="7" t="n">
        <v>0</v>
      </c>
      <c r="E5" s="7" t="n">
        <v>0</v>
      </c>
      <c r="F5" s="7" t="n">
        <v>-6845001</v>
      </c>
    </row>
    <row r="6" spans="1:6">
      <c r="A6" s="4" t="s">
        <v>90</v>
      </c>
      <c r="B6" s="7" t="n">
        <v>25164695</v>
      </c>
      <c r="C6" s="5" t="n">
        <v>25060</v>
      </c>
      <c r="D6" s="7" t="n">
        <v>24865186</v>
      </c>
      <c r="E6" s="7" t="n">
        <v>274449</v>
      </c>
      <c r="F6" s="7" t="n">
        <v>0</v>
      </c>
    </row>
    <row r="7" spans="1:6">
      <c r="A7" s="4" t="s">
        <v>91</v>
      </c>
      <c r="C7" s="7" t="n">
        <v>2506031</v>
      </c>
    </row>
    <row r="8" spans="1:6">
      <c r="A8" s="4" t="s">
        <v>92</v>
      </c>
      <c r="B8" s="7" t="n">
        <v>658652</v>
      </c>
      <c r="C8" s="5" t="n">
        <v>693</v>
      </c>
      <c r="D8" s="7" t="n">
        <v>657959</v>
      </c>
      <c r="E8" s="7" t="n">
        <v>0</v>
      </c>
      <c r="F8" s="7" t="n">
        <v>0</v>
      </c>
    </row>
    <row r="9" spans="1:6">
      <c r="A9" s="4" t="s">
        <v>93</v>
      </c>
      <c r="C9" s="7" t="n">
        <v>69332</v>
      </c>
    </row>
    <row r="10" spans="1:6">
      <c r="A10" s="4" t="s">
        <v>94</v>
      </c>
      <c r="B10" s="7" t="n">
        <v>-196419</v>
      </c>
      <c r="C10" s="5" t="n">
        <v>-202</v>
      </c>
      <c r="D10" s="7" t="n">
        <v>-196217</v>
      </c>
      <c r="E10" s="7" t="n">
        <v>0</v>
      </c>
    </row>
    <row r="11" spans="1:6">
      <c r="A11" s="4" t="s">
        <v>95</v>
      </c>
      <c r="C11" s="7" t="n">
        <v>-20236</v>
      </c>
    </row>
    <row r="12" spans="1:6">
      <c r="A12" s="4" t="s">
        <v>96</v>
      </c>
      <c r="B12" s="7" t="n">
        <v>-2330905</v>
      </c>
      <c r="C12" s="5" t="n">
        <v>0</v>
      </c>
      <c r="D12" s="7" t="n">
        <v>-2330905</v>
      </c>
      <c r="E12" s="7" t="n">
        <v>0</v>
      </c>
      <c r="F12" s="7" t="n">
        <v>0</v>
      </c>
    </row>
    <row r="13" spans="1:6">
      <c r="A13" s="4" t="s">
        <v>97</v>
      </c>
      <c r="B13" s="7" t="n">
        <v>-25493</v>
      </c>
      <c r="C13" s="7" t="n">
        <v>0</v>
      </c>
      <c r="D13" s="7" t="n">
        <v>-25493</v>
      </c>
      <c r="E13" s="7" t="n">
        <v>0</v>
      </c>
      <c r="F13" s="7" t="n">
        <v>0</v>
      </c>
    </row>
    <row r="14" spans="1:6">
      <c r="A14" s="4" t="s">
        <v>98</v>
      </c>
      <c r="B14" s="7" t="n">
        <v>68181807</v>
      </c>
      <c r="C14" s="5" t="n">
        <v>89521</v>
      </c>
      <c r="D14" s="7" t="n">
        <v>75586926</v>
      </c>
      <c r="E14" s="7" t="n">
        <v>0</v>
      </c>
      <c r="F14" s="7" t="n">
        <v>-7494640</v>
      </c>
    </row>
    <row r="15" spans="1:6">
      <c r="A15" s="4" t="s">
        <v>99</v>
      </c>
      <c r="C15" s="7" t="n">
        <v>8952132</v>
      </c>
    </row>
    <row r="16" spans="1:6">
      <c r="A16" s="4" t="s">
        <v>88</v>
      </c>
      <c r="B16" s="7" t="n">
        <v>-187781</v>
      </c>
      <c r="C16" s="5" t="n">
        <v>0</v>
      </c>
      <c r="D16" s="7" t="n">
        <v>0</v>
      </c>
      <c r="E16" s="7" t="n">
        <v>0</v>
      </c>
      <c r="F16" s="7" t="n">
        <v>-187781</v>
      </c>
    </row>
    <row r="17" spans="1:6">
      <c r="A17" s="4" t="s">
        <v>89</v>
      </c>
      <c r="B17" s="7" t="n">
        <v>-6970849</v>
      </c>
      <c r="C17" s="7" t="n">
        <v>0</v>
      </c>
      <c r="D17" s="7" t="n">
        <v>0</v>
      </c>
      <c r="E17" s="7" t="n">
        <v>0</v>
      </c>
      <c r="F17" s="7" t="n">
        <v>-6970849</v>
      </c>
    </row>
    <row r="18" spans="1:6">
      <c r="A18" s="4" t="s">
        <v>94</v>
      </c>
      <c r="B18" s="7" t="n">
        <v>-2691484</v>
      </c>
      <c r="C18" s="5" t="n">
        <v>-2868</v>
      </c>
      <c r="D18" s="7" t="n">
        <v>-2688616</v>
      </c>
      <c r="E18" s="7" t="n">
        <v>0</v>
      </c>
      <c r="F18" s="7" t="n">
        <v>0</v>
      </c>
    </row>
    <row r="19" spans="1:6">
      <c r="A19" s="4" t="s">
        <v>95</v>
      </c>
      <c r="C19" s="7" t="n">
        <v>-286870</v>
      </c>
    </row>
    <row r="20" spans="1:6">
      <c r="A20" s="4" t="s">
        <v>100</v>
      </c>
      <c r="B20" s="5" t="n">
        <v>58331693</v>
      </c>
      <c r="C20" s="5" t="n">
        <v>86653</v>
      </c>
      <c r="D20" s="5" t="n">
        <v>72898310</v>
      </c>
      <c r="E20" s="5" t="n">
        <v>0</v>
      </c>
      <c r="F20" s="5" t="n">
        <v>-14653270</v>
      </c>
    </row>
    <row r="21" spans="1:6">
      <c r="A21" s="4" t="s">
        <v>101</v>
      </c>
      <c r="C21" s="7" t="n">
        <v>866526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v>
      </c>
      <c r="B1" s="2" t="s">
        <v>1</v>
      </c>
    </row>
    <row r="2" spans="1:3">
      <c r="B2" s="2" t="s">
        <v>2</v>
      </c>
      <c r="C2" s="2" t="s">
        <v>37</v>
      </c>
    </row>
    <row r="3" spans="1:3">
      <c r="A3" s="3" t="s">
        <v>103</v>
      </c>
    </row>
    <row r="4" spans="1:3">
      <c r="A4" s="4" t="s">
        <v>77</v>
      </c>
      <c r="B4" s="5" t="n">
        <v>-187781</v>
      </c>
      <c r="C4" s="5" t="n">
        <v>419506</v>
      </c>
    </row>
    <row r="5" spans="1:3">
      <c r="A5" s="3" t="s">
        <v>104</v>
      </c>
    </row>
    <row r="6" spans="1:3">
      <c r="A6" s="4" t="s">
        <v>71</v>
      </c>
      <c r="B6" s="7" t="n">
        <v>3303633</v>
      </c>
      <c r="C6" s="7" t="n">
        <v>2813825</v>
      </c>
    </row>
    <row r="7" spans="1:3">
      <c r="A7" s="3" t="s">
        <v>105</v>
      </c>
    </row>
    <row r="8" spans="1:3">
      <c r="A8" s="4" t="s">
        <v>106</v>
      </c>
      <c r="B8" s="7" t="n">
        <v>-1496</v>
      </c>
      <c r="C8" s="7" t="n">
        <v>122585</v>
      </c>
    </row>
    <row r="9" spans="1:3">
      <c r="A9" s="4" t="s">
        <v>107</v>
      </c>
      <c r="B9" s="7" t="n">
        <v>34363</v>
      </c>
      <c r="C9" s="7" t="n">
        <v>7101</v>
      </c>
    </row>
    <row r="10" spans="1:3">
      <c r="A10" s="4" t="s">
        <v>108</v>
      </c>
      <c r="B10" s="7" t="n">
        <v>186954</v>
      </c>
      <c r="C10" s="7" t="n">
        <v>186954</v>
      </c>
    </row>
    <row r="11" spans="1:3">
      <c r="A11" s="4" t="s">
        <v>109</v>
      </c>
      <c r="B11" s="7" t="n">
        <v>2893</v>
      </c>
      <c r="C11" s="7" t="n">
        <v>83578</v>
      </c>
    </row>
    <row r="12" spans="1:3">
      <c r="A12" s="4" t="s">
        <v>110</v>
      </c>
      <c r="B12" s="7" t="n">
        <v>3338566</v>
      </c>
      <c r="C12" s="7" t="n">
        <v>3633549</v>
      </c>
    </row>
    <row r="13" spans="1:3">
      <c r="A13" s="3" t="s">
        <v>111</v>
      </c>
    </row>
    <row r="14" spans="1:3">
      <c r="A14" s="4" t="s">
        <v>40</v>
      </c>
      <c r="B14" s="7" t="n">
        <v>-3369847</v>
      </c>
      <c r="C14" s="7" t="n">
        <v>-27844216</v>
      </c>
    </row>
    <row r="15" spans="1:3">
      <c r="A15" s="4" t="s">
        <v>112</v>
      </c>
      <c r="B15" s="7" t="n">
        <v>-3369847</v>
      </c>
      <c r="C15" s="7" t="n">
        <v>-27844216</v>
      </c>
    </row>
    <row r="16" spans="1:3">
      <c r="A16" s="3" t="s">
        <v>113</v>
      </c>
    </row>
    <row r="17" spans="1:3">
      <c r="A17" s="4" t="s">
        <v>114</v>
      </c>
      <c r="B17" s="7" t="n">
        <v>0</v>
      </c>
      <c r="C17" s="7" t="n">
        <v>25164695</v>
      </c>
    </row>
    <row r="18" spans="1:3">
      <c r="A18" s="4" t="s">
        <v>115</v>
      </c>
      <c r="B18" s="7" t="n">
        <v>0</v>
      </c>
      <c r="C18" s="7" t="n">
        <v>-2575121</v>
      </c>
    </row>
    <row r="19" spans="1:3">
      <c r="A19" s="4" t="s">
        <v>116</v>
      </c>
      <c r="B19" s="7" t="n">
        <v>-2691484</v>
      </c>
      <c r="C19" s="7" t="n">
        <v>-196419</v>
      </c>
    </row>
    <row r="20" spans="1:3">
      <c r="A20" s="4" t="s">
        <v>117</v>
      </c>
      <c r="B20" s="7" t="n">
        <v>-6990340</v>
      </c>
      <c r="C20" s="7" t="n">
        <v>-5992727</v>
      </c>
    </row>
    <row r="21" spans="1:3">
      <c r="A21" s="4" t="s">
        <v>118</v>
      </c>
      <c r="B21" s="7" t="n">
        <v>-9681824</v>
      </c>
      <c r="C21" s="7" t="n">
        <v>16400428</v>
      </c>
    </row>
    <row r="22" spans="1:3">
      <c r="A22" s="4" t="s">
        <v>119</v>
      </c>
      <c r="B22" s="7" t="n">
        <v>-9713105</v>
      </c>
      <c r="C22" s="7" t="n">
        <v>-7810239</v>
      </c>
    </row>
    <row r="23" spans="1:3">
      <c r="A23" s="4" t="s">
        <v>120</v>
      </c>
      <c r="B23" s="7" t="n">
        <v>14064001</v>
      </c>
      <c r="C23" s="7" t="n">
        <v>21874240</v>
      </c>
    </row>
    <row r="24" spans="1:3">
      <c r="A24" s="4" t="s">
        <v>121</v>
      </c>
      <c r="B24" s="7" t="n">
        <v>4350896</v>
      </c>
      <c r="C24" s="7" t="n">
        <v>14064001</v>
      </c>
    </row>
    <row r="25" spans="1:3">
      <c r="A25" s="3" t="s">
        <v>122</v>
      </c>
    </row>
    <row r="26" spans="1:3">
      <c r="A26" s="4" t="s">
        <v>123</v>
      </c>
      <c r="B26" s="7" t="n">
        <v>587405</v>
      </c>
      <c r="C26" s="7" t="n">
        <v>606897</v>
      </c>
    </row>
    <row r="27" spans="1:3">
      <c r="A27" s="4" t="s">
        <v>124</v>
      </c>
      <c r="B27" s="7" t="n">
        <v>0</v>
      </c>
      <c r="C27" s="7" t="n">
        <v>658652</v>
      </c>
    </row>
    <row r="28" spans="1:3">
      <c r="A28" s="4" t="s">
        <v>125</v>
      </c>
      <c r="B28" s="5" t="n">
        <v>0</v>
      </c>
      <c r="C28" s="5" t="n">
        <v>56872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5T17:11:39Z</dcterms:created>
  <dcterms:modified xmlns:dcterms="http://purl.org/dc/terms/" xmlns:xsi="http://www.w3.org/2001/XMLSchema-instance" xsi:type="dcterms:W3CDTF">2019-03-25T17:11:39Z</dcterms:modified>
</cp:coreProperties>
</file>